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Business Combination" sheetId="9" r:id="rId9"/>
    <s:sheet name="Joint Ventures" sheetId="10" r:id="rId10"/>
    <s:sheet name="Fair Value Measurements" sheetId="11" r:id="rId11"/>
    <s:sheet name="Concentration of Credit Risk" sheetId="12" r:id="rId12"/>
    <s:sheet name="Accounts Receivable and Unbille" sheetId="13" r:id="rId13"/>
    <s:sheet name="Goodwill and Intangible Assets" sheetId="14" r:id="rId14"/>
    <s:sheet name="Long-Term Debt" sheetId="15" r:id="rId15"/>
    <s:sheet name="Stockholders' Equity" sheetId="16" r:id="rId16"/>
    <s:sheet name="Stock-Based Compensation" sheetId="17" r:id="rId17"/>
    <s:sheet name="Income Taxes" sheetId="18" r:id="rId18"/>
    <s:sheet name="Commitments and Contingencies" sheetId="19" r:id="rId19"/>
    <s:sheet name="Restructuring" sheetId="20" r:id="rId20"/>
    <s:sheet name="Derivatives" sheetId="21" r:id="rId21"/>
    <s:sheet name="Related Party Transactions" sheetId="22" r:id="rId22"/>
    <s:sheet name="Net Income (Loss) Per Share" sheetId="23" r:id="rId23"/>
    <s:sheet name="Business Combinations (Tables)" sheetId="24" r:id="rId24"/>
    <s:sheet name="Fair Value Measurements (Tables" sheetId="25" r:id="rId25"/>
    <s:sheet name="Concentration of Credit Risk (T" sheetId="26" r:id="rId26"/>
    <s:sheet name="Accounts Receivable and Unbil27" sheetId="27" r:id="rId27"/>
    <s:sheet name="Goodwill and Intangible Assets " sheetId="28" r:id="rId28"/>
    <s:sheet name="Long-Term Debt (Tables)" sheetId="29" r:id="rId29"/>
    <s:sheet name="Stock-Based Compensation (Table" sheetId="30" r:id="rId30"/>
    <s:sheet name="Restructuring (Tables)" sheetId="31" r:id="rId31"/>
    <s:sheet name="Derivatives (Tables)" sheetId="32" r:id="rId32"/>
    <s:sheet name="Net Income (Loss) Per Share (Ta" sheetId="33" r:id="rId33"/>
    <s:sheet name="Basis of Presentation (Details)" sheetId="34" r:id="rId34"/>
    <s:sheet name="Business Combination (Details)" sheetId="35" r:id="rId35"/>
    <s:sheet name="Joint Ventures (Details)" sheetId="36" r:id="rId36"/>
    <s:sheet name="Fair Value Measurements (Detail" sheetId="37" r:id="rId37"/>
    <s:sheet name="Fair Value Measurements (Deta38" sheetId="38" r:id="rId38"/>
    <s:sheet name="Concentration of Credit Risk (D" sheetId="39" r:id="rId39"/>
    <s:sheet name="Accounts Receivable and Unbil40" sheetId="40" r:id="rId40"/>
    <s:sheet name="Goodwill and Intangible Asset41" sheetId="41" r:id="rId41"/>
    <s:sheet name="Long-Term Debt (Details)" sheetId="42" r:id="rId42"/>
    <s:sheet name="Stockholders' Equity (Details)" sheetId="43" r:id="rId43"/>
    <s:sheet name="Stock-Based Compensation (Detai" sheetId="44" r:id="rId44"/>
    <s:sheet name="Income Taxes (Details)" sheetId="45" r:id="rId45"/>
    <s:sheet name="Commitments and Contingencies (" sheetId="46" r:id="rId46"/>
    <s:sheet name="Restructuring (Details)" sheetId="47" r:id="rId47"/>
    <s:sheet name="Derivatives (Details)" sheetId="48" r:id="rId48"/>
    <s:sheet name="Related Party Transactions (Det" sheetId="49" r:id="rId49"/>
    <s:sheet name="Net Income (Loss) Per Share (De" sheetId="50" r:id="rId50"/>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Jul. 24, 2015</t>
  </si>
  <si>
    <t>Document and Entity Information</t>
  </si>
  <si>
    <t>Entity Registrant Name</t>
  </si>
  <si>
    <t>PRA Health Scienc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CONDENSED BALANCE SHEETS - USD ($) $ in Thousands</t>
  </si>
  <si>
    <t>Dec. 31, 2014</t>
  </si>
  <si>
    <t>Current assets:</t>
  </si>
  <si>
    <t>Cash and cash equivalents</t>
  </si>
  <si>
    <t>Restricted cash</t>
  </si>
  <si>
    <t>Accounts receivable and unbilled services, net</t>
  </si>
  <si>
    <t>Other current assets</t>
  </si>
  <si>
    <t>Total current assets</t>
  </si>
  <si>
    <t>Fixed assets, net</t>
  </si>
  <si>
    <t>Goodwill</t>
  </si>
  <si>
    <t>Intangible assets, net</t>
  </si>
  <si>
    <t>Other assets</t>
  </si>
  <si>
    <t>Total assets</t>
  </si>
  <si>
    <t>Current liabilities:</t>
  </si>
  <si>
    <t>Accounts payable</t>
  </si>
  <si>
    <t>Accrued expenses and other current liabilities</t>
  </si>
  <si>
    <t>Advance billings</t>
  </si>
  <si>
    <t>Total current liabilities</t>
  </si>
  <si>
    <t>Long-term debt, net</t>
  </si>
  <si>
    <t>Other long-term liabilities</t>
  </si>
  <si>
    <t>Total liabilities</t>
  </si>
  <si>
    <t>Commitments and contingencies (Note 12)</t>
  </si>
  <si>
    <t>Stockholders' equity:</t>
  </si>
  <si>
    <t>Common stock, $0.01 par value, 1,000,000,000 authorized shares at June 30, 2015 and December 31, 2014; 60,158,455 and 59,814,444 issued and outstanding at June 30, 2015 and December 31, 2014, respectively</t>
  </si>
  <si>
    <t>Additional paid-in capital</t>
  </si>
  <si>
    <t>Accumulated other comprehensive loss</t>
  </si>
  <si>
    <t>Accumulated deficit</t>
  </si>
  <si>
    <t>Total stockholders' equity</t>
  </si>
  <si>
    <t>Total liabilities and stockholders' equity</t>
  </si>
  <si>
    <t>CONSOLIDATED CONDENSED BALANCE SHEETS (Parenthetical) - $ / shares</t>
  </si>
  <si>
    <t>CONSOLIDATED CONDENSED BALANCE SHEETS</t>
  </si>
  <si>
    <t>Common stock, par value (in dollars per share)</t>
  </si>
  <si>
    <t>Common stock, shares authorized</t>
  </si>
  <si>
    <t>Common stock, shares issued</t>
  </si>
  <si>
    <t>Common stock, shares outstanding</t>
  </si>
  <si>
    <t>CONSOLIDATED CONDENSED STATEMENTS OF OPERATIONS - USD ($) shares in Thousands, $ in Thousands</t>
  </si>
  <si>
    <t>3 Months Ended</t>
  </si>
  <si>
    <t>Jun. 30, 2014</t>
  </si>
  <si>
    <t>Revenue:</t>
  </si>
  <si>
    <t>Service revenue</t>
  </si>
  <si>
    <t>Reimbursement revenue</t>
  </si>
  <si>
    <t>Total revenue</t>
  </si>
  <si>
    <t>Operating expenses:</t>
  </si>
  <si>
    <t>Direct costs</t>
  </si>
  <si>
    <t>Reimbursable out-of-pocket costs</t>
  </si>
  <si>
    <t>Selling, general and administrative</t>
  </si>
  <si>
    <t>Depreciation and amortization</t>
  </si>
  <si>
    <t>Loss on disposal of fixed assets</t>
  </si>
  <si>
    <t>Income from operations</t>
  </si>
  <si>
    <t>Interest expense, net</t>
  </si>
  <si>
    <t>Loss on modification of debt</t>
  </si>
  <si>
    <t>Foreign currency (losses) gains, net</t>
  </si>
  <si>
    <t>Other expense, net</t>
  </si>
  <si>
    <t>Income (loss) before income taxes and equity in losses of unconsolidated joint ventures</t>
  </si>
  <si>
    <t>Provision for (benefit from) income taxes</t>
  </si>
  <si>
    <t>Income (loss) before equity in losses of unconsolidated joint ventures</t>
  </si>
  <si>
    <t>Equity in losses of unconsolidated joint ventures, net of tax</t>
  </si>
  <si>
    <t>Net income (loss)</t>
  </si>
  <si>
    <t>Net income (loss) per share attributable to common stockholders:</t>
  </si>
  <si>
    <t>Basic (in dollars per share)</t>
  </si>
  <si>
    <t>Diluted (in dollars per share)</t>
  </si>
  <si>
    <t>Weighted average common shares outstanding:</t>
  </si>
  <si>
    <t>Basic (in shares)</t>
  </si>
  <si>
    <t>Diluted (in shares)</t>
  </si>
  <si>
    <t>CONSOLIDATED CONDENSED STATEMENTS OF COMPREHENSIVE INCOME (LOSS) - USD ($) $ in Thousands</t>
  </si>
  <si>
    <t>CONSOLIDATED CONDENSED STATEMENTS OF COMPREHENSIVE INCOME (LOSS)</t>
  </si>
  <si>
    <t>Other comprehensive income (loss):</t>
  </si>
  <si>
    <t>Foreign currency translation adjustments</t>
  </si>
  <si>
    <t>Unrealized gains (losses) on derivative instruments, net of income taxes of $ -, $3,204, $700 and $5,924</t>
  </si>
  <si>
    <t>Reclassification adjustments:</t>
  </si>
  <si>
    <t>Losses on derivatives included in net income (loss), net of income taxes, $ -, $ -, $ - and $ -</t>
  </si>
  <si>
    <t>Comprehensive income (loss)</t>
  </si>
  <si>
    <t>CONSOLIDATED CONDENSED STATEMENTS OF COMPREHENSIVE INCOME (LOSS) (Parenthetical) - USD ($) $ in Thousands</t>
  </si>
  <si>
    <t>Unrealized losses on derivative instruments, tax</t>
  </si>
  <si>
    <t>CONSOLIDATED CONDENSED STATEMENTS OF CASH FLOWS - USD ($) $ in Thousands</t>
  </si>
  <si>
    <t>Cash flows from operating activities:</t>
  </si>
  <si>
    <t>Adjustment to reconcile net income (loss) to net cash provided by (used in) operating activities:</t>
  </si>
  <si>
    <t>Amortization of debt issuance costs and discount</t>
  </si>
  <si>
    <t>Stock-based compensation</t>
  </si>
  <si>
    <t>Unrealized foreign currency (gains) losses</t>
  </si>
  <si>
    <t>Deferred income taxes</t>
  </si>
  <si>
    <t>Other reconciling items</t>
  </si>
  <si>
    <t>Changes in operating assets and liabilities:</t>
  </si>
  <si>
    <t>Accounts receivable, unbilled services, and advance billings</t>
  </si>
  <si>
    <t>Other operating assets and liabilities</t>
  </si>
  <si>
    <t>Net cash provided by (used in) operating activities</t>
  </si>
  <si>
    <t>Cash flows from investing activities:</t>
  </si>
  <si>
    <t>Purchase of fixed assets</t>
  </si>
  <si>
    <t>Investment in unconsolidated joint ventures</t>
  </si>
  <si>
    <t>Acquisition of Value Health Solutions Inc.</t>
  </si>
  <si>
    <t>Payment of amounts held in escrow</t>
  </si>
  <si>
    <t>Net cash (used in) provided by investing activities</t>
  </si>
  <si>
    <t>Cash flows from financing activities:</t>
  </si>
  <si>
    <t>Repayments of long-term debt</t>
  </si>
  <si>
    <t>Borrowings on line of credit</t>
  </si>
  <si>
    <t>Repayments of line of credit</t>
  </si>
  <si>
    <t>Proceeds from stock options exercises</t>
  </si>
  <si>
    <t>Payment of acquisition-related contingent consideration</t>
  </si>
  <si>
    <t>Payments for common stock issuance costs</t>
  </si>
  <si>
    <t>Net cash used in financing activities</t>
  </si>
  <si>
    <t>Effects of foreign exchange changes on cash and cash equivalents</t>
  </si>
  <si>
    <t>Change in cash and cash equivalents</t>
  </si>
  <si>
    <t>Cash and cash equivalents, beginning of period</t>
  </si>
  <si>
    <t>Cash and cash equivalents, end of period</t>
  </si>
  <si>
    <t>Non-cash investing activities:</t>
  </si>
  <si>
    <t>Issuance of common stock for the acquisition of Value Health Solutions Inc.</t>
  </si>
  <si>
    <t>RPS</t>
  </si>
  <si>
    <t>Proceeds from working capital settlement</t>
  </si>
  <si>
    <t>CRI Lifetree</t>
  </si>
  <si>
    <t>Basis of Presentation</t>
  </si>
  <si>
    <t xml:space="preserve">(1) Basis of Presentation
Unaudited Interim Financial Information
The interim consolidated condensed financial statements include the accounts of PRA Health Sciences, Inc. and its subsidiaries, or the Company. These financial statements are prepared in conformity with U.S. generally accepted accounting principles, or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related notes should be read in conjunction with the Company’s consolidated financial statements and related notes included in the Company’s Annual Report on Form 10-K for the year ended December 31, 2014, or the Company’s 2014 Annual Report.
The preparation of the interim consolidated condensed financial statements in conformity with GAAP requires management to make estimates and assumptions that affect the reported amounts of assets and liabilities and disclosure of contingent assets and liabilities at the date of the interim consolidated condensed financial statements and the reported amounts of revenues and claims and expenses during the reporting period. Actual results could differ from those estimates.
The Company
PRA Health Sciences, Inc. is a full-service global contract research organization providing a broad range of product development services for pharmaceutical and biotechnology companies around the world. The Company’s integrated services include data management, statistical analysis, clinical trial management, and regulatory and drug development consulting.
Recent Accounting Pronouncements
In May 2014, the Financial Accounting Standards Board, or FASB, issued an Accounting Standards Update, or ASU, No. 2014-09, ‘‘Revenue from Contracts with Customers,’’ to clarify the principles of recognizing revenue and create common revenue recognition guidance between GAAP and International Financial Reporting Standards. ASU No. 2014-09 is effective for annual reporting periods beginning after December 15, 2017, including interim periods within that reporting period . Early adoption is permitted. The Company is currently assessing the potential impact of ASU No. 2014-09 on the Company’s consolidated condensed financial statements.
In August 2014, the FASB issued ASU No. 2014-15, “ Presentation of Financial Statements - Going Concern .” ASU No. 2014-15 clarifies management’s responsibility to evaluate whether there is a substantial doubt about the entity’s ability to continue as a going concern and provides guidance for related footnote disclosures. ASU No. 2014-15 will be effective for annual periods ending after December 15, 2016, and interim periods beginning after December 15, 2016. The adoption of ASU No. 2014-15 is not expected to have a material effect on the Company’s consolidated condensed financial statements.
In April 2015, the FASB issued ASU No. 2015-03, “Simplifying the Presentation of Debt Issuance Costs.” ASU No. 2015-03 requires debt issuance costs to be presented in the balance sheet as a direct deduction from the associated debt liability. ASU No. 2015-03 will be effective for annual reporting periods beginning after December 15, 2015, and interim periods within those fiscal years. As of June 30, 2015, the Company had $21.9 million in debt issuance costs in other assets that would be reclassified to long-term debt, net. </t>
  </si>
  <si>
    <t>Business Combination</t>
  </si>
  <si>
    <t xml:space="preserve">(2) Business Combination
On June 8, 2015, the Company purchased the assets of Value Health Solutions Inc., or VHS, a software development firm, for $0.5 million in cash and 47,598 unregistered shares of the Company’s common stock with a fair market value of $1.6 million; an additional $0.4 million of common stock will be issued in June 2017, less amounts reimbursable to the Company for any indemnification obligations of the seller. The asset purchase agreement also includes contingent consideration in the form of potential earn-out payments of up to $16.0 million. Earn-out payments totaling $1.0 million and $15.0 million are contingent upon the achievement of project milestones and certain external software sales targets during the 48-month period following closing, respectively. The Company has recognized a liability of approximately $1.0 million as the estimated acquisition date fair value of the earn-out; this amount is included in the accrued expenses and other current liabilities in the consolidated condensed balance sheet. The fair value of the contingent consideration was based on significant inputs not observed in the market and thus represented a Level 3 measurement. Any change in the fair value of the contingent consideration subsequent to the acquisition date will be recognized in earnings in the period of the change. With this acquisition, the Company expects to enhance its ability to serve customers throughout the clinical research process with technologies that include improved efficiencies by reducing study durations and costs through integrated operational management.
The acquisition of VHS was accounted for as a business combination and, accordingly, the assets acquired and the liabilities assumed have been recorded at their respective fair values as of the acquisition date. In connection with the acquisition, the Company recorded approximately $1.0 million of goodwill, which is deductible for income tax purposes. The goodwill is attributable to the workforce of the acquired business and expected synergies with the Company’s existing information technology operations.
Due to the timing of the acquisition, the valuation of net assets acquired has not been finalized and is expected to be completed by the end of December 2015, and in any case, no later than one year from the acquisition date in accordance with GAAP. The Company’s preliminary estimate of the purchase price allocation is as follows (in thousands):
Purchase
Weighted
Price
Amortization
Allocation
Period
Software intangible
$
5 years
Property, plant and equipment
Estimated fair value of net assets acquired
Purchase price, including contingent consideration
Total goodwill
$
Pro forma information is not provided as the acquisition did not have a material effect on the Company’s consolidated results. </t>
  </si>
  <si>
    <t>Joint Ventures</t>
  </si>
  <si>
    <t>(3) Joint Ventures
PRA and WuXi PharmaTech, or WuXi, operate a joint venture, WuXiPRA Clinical Research Co., Ltd, or WuXiPRA, with operations in China, Hong Kong and Macau. During April 2015, both PRA and WuXi made a $3.0 million contribution to WuXiPRA to fund the joint venture’s working capital needs. The Company’s interest in WuXiPRA remains at 49% after the capital contribution.</t>
  </si>
  <si>
    <t>Fair Value Measurements</t>
  </si>
  <si>
    <t xml:space="preserve">(4)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 of financial instruments, including cash and cash equivalents, accounts receivable, unbilled services, accounts payable and advanced billings, approximate fair value due to the short maturities of these instruments .
Recurring Fair Value Measurements
The following table summarizes the fair value of the Company’s financial assets and liabilities that are measured on a recurring basis as of June 30, 2015 (in thousands):
Level 1
Level 2
Level 3
Total
Liabilities:
Interest rate contracts
$
—
$
$
—
$
Contingent consideration
—
—
Total
$
—
$
$
$
Interest rate swaps and caps, or interest rate contrac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The Company values contingent consideration, related to business combinations, using a weighted probability of potential payment scenarios discounted at rates reflective of the weighted average cost of capital for the businesses acquired. Key assumptions used to estimate the fair value of contingent consideration include operational milestones and the probability of achieving the specific milestones.
The following table summarizes the changes in Level 3 financial liabilities measured on a recurring basis for the six months ended June 30, 2015 (in thousands):
Contingent Considerations - Accrued expenses and other current liabilities
Balance at December 31, 2014
$
Revaluations included in earnings
Payments on ClinStar contingent consideration
)
Initial estimate of VHS contingent consideration
Balance at June 30, 2015
$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nnually on October 1 or when a triggering event occurs.
As of June 30, 2015, assets carried on the balance sheet and not remeasured to fair value on a recurring basis totaling approximately $1,607.0 million were identified as Level 3. These assets are comprised of goodwill of $1,033.8 million and identifiable intangible assets of $573.2 million. </t>
  </si>
  <si>
    <t>Concentration of Credit Risk</t>
  </si>
  <si>
    <t>(5) Concentration of Credit Risk
Financial instruments that potentially subject the Company to credit risk consist of cash and cash equivalents, accounts receivable, and unbilled services. As of June 30, 2015, substantially all of the Company’s cash and cash equivalents were held in or invested with large financial institutions. Accounts receivable include amounts due from pharmaceutical and biotechnology companies. The Company establishes an allowance for potentially uncollectible receivables. In management’s opinion, there is no additional material credit risk beyond amounts provided for such losses.
Service revenue from individual customers greater than 10% of consolidated service revenue in the respective periods was as follows:
Three Months Ended June 30,
Six Months Ended June 30,
2015
2014
2015
2014
Customer A
%
—
%
—
Accounts receivable and unbilled receivables from individual customers that were equal to or greater than 10% of consolidated accounts receivable and unbilled receivables at the respective dates were as follows:
June 30,
December 31,
2015
2014
Customer A
%
%
Customer B
%
%</t>
  </si>
  <si>
    <t>Accounts Receivable and Unbilled Services</t>
  </si>
  <si>
    <t>(6) Accounts Receivable and Unbilled Services
Accounts receivable and unbilled services include service revenue, reimbursement revenue, and amounts associated with work performed by investigators. Accounts receivable and unbilled services were as follows (in thousands):
June 30,
December 31,
2015
2014
Accounts receivable
$
$
Unbilled services
Less allowance for doubtful accounts
)
)
Total accounts receivable and unbilled services, net
$
$</t>
  </si>
  <si>
    <t>Goodwill and Intangible Assets</t>
  </si>
  <si>
    <t>(7) Goodwill and Intangible Assets
Goodwill
The changes in the carrying amount of goodwill are as follows (in thousands):
Balance at December 31, 2014
$
VHS Acquisition
Currency translation
)
Balance at June 30, 2015
$
There are no accumulated impairment charges as of June 30, 2015.
Based upon the Company’s most recent annual goodwill impairment test that was conducted during the fourth quarter of 2014, the fair value of its Product Registration Services and Strategic Solutions reporting units substantially exceeded their carrying values; the estimated fair value of the Early Development Services, or EDS, reporting unit, however, closely approximated its carrying value. The goodwill of EDS was $124.5 million at June 30, 2015. The EDS reporting unit experienced significant cancellations in the second half of 2014 and was not able to realize synergies from the CRI Lifetree acquisition as quickly as originally forecasted. The Company’s current assumptions include higher revenue during the remainder of 2015, from existing backlog and increased new business awards, as well as making operational improvements to the business. Any negative changes in assumptions on revenue, new business awards, cancellations, or the Company’s ability to improve operations while maintaining a competitive cost structure could adversely affect the fair value of EDS and result in significant goodwill impairment charges in 2015 or later.
Intangible Assets
Intangible assets consist of the following (in thousands):
June 30,
December 31,
2015
2014
Customer relationships
$
$
Customer backlog
Trade names (definite-lived)
Patient list and other intangibles
Non-competition agreements
Total finite-lived intangible assets, gross
Accumulated amortization
)
)
Total finite-lived intangible assets, net
Trade names (indefinite-lived)
Total intangible assets, net
$
$
Amortization expense was $14.1 million and $28.2 million for the three and six months ended June 30, 2015, respectively, and $19.7 million and $38.4 million for the three and six months ended June 30, 2014, respectively. The estimated future amortization expense of finite-lived intangible assets is expected to be as follows (in thousands):
2015 (remaining)
$
2016
2017
2018
2019
2020 and thereafter
Total
$</t>
  </si>
  <si>
    <t>Long-Term Debt</t>
  </si>
  <si>
    <t>Long-Term Debt.</t>
  </si>
  <si>
    <t xml:space="preserve">(8) Long-Term Debt
Long-term debt consists of the following (in thousands):
June 30,
December 31,
2015
2014
Term loans, first lien
$
$
Senior notes
Less debt discount
)
)
Total long-term debt, net
$
$
Principal payments on long-term debt are due as follows (in thousands):
2015 (remaining)
$
—
2016
—
2017
—
2018
—
2019
—
2020 and thereafter
Total
$
The estimated fair value of long-term debt was $952.9 million and $966.0 million at June 30, 2015 and December 31, 2014, respectively. The fair value of the senior notes was determined based on Level 2 inputs using the market approach, which is primarily based on rates at which the debt is traded among financial institutions. The fair value of the term loans and borrowings under credit facilities was determined based on Level 3 inputs, which is primarily based on rates at which the debt is traded among financial institutions adjusted for the Company’s credit standing.
Revolving Credit Facilities
The Company’s revolving credit facilities provide for $125.0 million of potential borrowings and expires on September 23, 2018. The interest rate on the revolving credit facilities is based on the LIBOR plus an applicable rate, based on the leverage ratio of the Company. The Company, at its discretion, may choose interest periods of 1, 2, 3 or 6 months. In addition, the Company is required to pay to the lenders a commitment fee of 0.5% quarterly for unused commitments on the revolver, subject to a step-down to 0.375% based upon achievement of a certain leverage ratio. At June 30, 2015 and December 31 , 2014, the Company had no outstanding borrowings under the revolving credit facilities. In addition, at June 30, 2015 and December 31 , 2014, the Company had $5.0 million and $5.1 million, respectively, in letters of credit outstanding, which are secured by the revolving credit facilities. </t>
  </si>
  <si>
    <t>Stockholders' Equity</t>
  </si>
  <si>
    <t xml:space="preserve">(9) Stockholders’ Equity
Authorized Shares
The Company is authorized to issue up to one billion shares of common stock, with a par value of $0.01. </t>
  </si>
  <si>
    <t>Stock-Based Compensation</t>
  </si>
  <si>
    <t>(10) Stock-Based Compensation
The Company granted 635,500 service-based options, 123,624 restricted stock awards, or RSAs, and 15,000 restricted stock units, or RSUs, with a total grant date fair value of $6.7 million, $3.5 million and $0.4 million, respectively, during the six months ended June 30, 2015. There were no options, RSAs, or RSUs granted during the six months ended June 30, 2014.
Aggregated information regarding the Company’s option plans is summarized below:
Wtd. Average
Wtd. Average
Remaining
Intrinsic
Options
Exercise Price
Contractual Life
Value
(millions)
Outstanding at December 31, 2014
$
$
Granted
$
Exercised
)
Expired/forfeited
)
Outstanding at June 30, 2015
$
Exercisable at June 30, 2015
$
The Company’s restricted share activity in 2015 is as follows:
Awards
Wtd. Average Grant-Date Fair Value
Intrinsic Value (millions)
Outstanding at December 31, 2014
$
Granted
Outstanding at June 30, 2015
$
$
Stock-based compensation expense related to employee stock options, RSAs, and RSUs are summarized below (in thousands):
Three Months Ended June 30,
Six Months Ended June 30,
2015
2014
2015
2014
Direct costs
$
$
$
$
Selling, general and administrative
Total stock compensation expense
$
$
$
$</t>
  </si>
  <si>
    <t>Income Taxes</t>
  </si>
  <si>
    <t xml:space="preserve">(11) Income Taxes
The Company’s effective income tax rate was 30.3% and 45.9% for the six months ended June 30, 2015 and 2014, respectively. The variation between the Company’s effective income tax rate and the U.S. statutory rate of 35% for the six months ended June 30, 2015 is primarily due to (i) income from foreign subsidiaries being taxed at rates lower than the U.S. statutory rate and (ii) the favorable impact of research and development tax credits.
GAAP requires a two-step approach when evaluating uncertain tax positions. The first step is to evaluate the tax position for recognition by determining if the weight of available evidence demonstrates that it is more likely than not that the position will be sustained upon audit, including resolution of any related appeals or litigation processes. The second step is to quantify the amount of tax benefit to recognize as the amount that is cumulatively more than 50% likely to be realized upon ultimate settlement with the taxing authorities.
As of June 30, 2015, the Company’s liability for unrecognized tax benefits was $14.8 million. If any portion of this $14.8 million is recognized that impacts the effective tax rate, the Company will then include that portion in the computation of its effective tax rate. Although the ultimate timing of the resolution of audits is highly uncertain, the Company believes it is reasonably possible that approximately $0.4 million of gross unrecognized tax benefits will change in the next 12 months as a result of pending audit settlements or statute of limitations expirations.
The Company files U.S. federal, U.S. state, and foreign tax returns. For U.S. federal purposes, the Company is generally no longer subject to tax examinations for years ended December 31, 2011 and prior. For U.S. state tax returns, the Company is generally no longer subject to tax examinations for years prior to 2011. For foreign purposes, the Company is generally no longer subject to examination for tax periods 2007 and prior. Certain carryforward tax attributes generated in prior years remain subject to examination and adjustment. </t>
  </si>
  <si>
    <t>Commitments and Contingencies</t>
  </si>
  <si>
    <t xml:space="preserve">(12) Commitments and Contingencies
Legal Proceedings
The Company is involved in legal proceedings from time to time in the ordinary course of its business, including employment claims and claims related to other business transactions. Although the outcome of such claims is uncertain, management believes that these legal proceedings will not have a material adverse effect on the financial condition or results of future operations of the Company.
The Company is currently a party to litigation with the City of Sao Paulo, Brazil. The dispute relates to whether the export of services provided by the Company is subject to a local tax on services. The Company has not recorded a liability associated with the claim, which totaled $4.6 million at June 30, 2015, given that it is not deemed probable the Company will incur a loss related to this case. However, a deposit totaling $4.6 million has been made to the Brazilian court in order to annul the potential tax obligation and to avoid the accrual of additional interest and penalties. This balance is recorded in other assets on the consolidated condensed balance sheet. During June 2015, the Judiciary Court of Justice of the State of Sao Paulo ruled in the favor of the Company, however, we expect the judgment to be appealed by the City of Sao Paulo. The Company expects to recover the full amount of the deposit when the case is final. </t>
  </si>
  <si>
    <t>Restructuring</t>
  </si>
  <si>
    <t>(13) Restructuring
European Restructuring
During 2012, the Board of Directors of RPS Parent Holding Corp., or RPS, approved a restructuring plan, or European Restructuring Plan, to reduce support costs in its European Operations. RPS offered severance benefits to the terminated employees and eliminated approximately 75 positions. The Company elected to continue the European Restructuring Plan after acquiring RPS in September 2013 and a total of approximately $0.7 million is included in accrued expenses and other current liabilities as of June 30, 2015. This balance relates to outstanding contingency claims for certain former employees that were terminated as part of the European Restructuring Plan. The Company did not incur any additional restructuring expense during the three and six months ended June 30, 2015.
The table below outlines the components of the restructuring charges (in thousands):
Balance at December 31, 2014
Foreign exchange adjustment
Balance at June 30, 2015
European Restructuring
$
$
)
$
Total
$
$
)
$</t>
  </si>
  <si>
    <t>Derivatives</t>
  </si>
  <si>
    <t xml:space="preserve">(14) Derivatives
The Company is exposed to certain risks relating to our ongoing business operations. The primary risk that the Company seeks to manage by using derivative instruments is interest rate risk. Accordingly, the Company has instituted interest rate hedging programs that are accounted for in accordance with ASC 815, “Derivatives and Hedging.” The interest rate hedging program is a cash flow hedge program designed to minimize interest rate volatility. The Company swaps the difference between fixed and variable interest amounts calculated by reference to an agreed-upon notional principal amount, at specified intervals. The Company also employs an interest rate cap that compensates us if variable interest rates rise above a pre-determined rate. The Company’s interest rate contracts are designated as hedging instruments.
On October 2, 2013, the Company entered into interest rate swap agreements with an aggregate notional principal amount of $620.0 million. The interest rate swaps will begin on September 23, 2015. The interest rate swaps will be used to hedge the Company’s variable rate debt. The interest rate swaps have maturity dates ranging from one to five years.
In addition, on October 2, 2013, the Company also entered into an interest rate cap with an aggregate notional principal amount of $800.0 million. The interest rate cap began on September 23, 2014 and will expire on September 23, 2015. The interest rate cap is used to hedge the variable rate of the Company’s revolving credit facilities to the extent that the LIBOR rises above 4.0%.
The following table presents the notional amounts and fair values (determined using level 2 inputs) of our derivatives as of June 30, 2015 and December 31, 2014. All liability amounts are reported in other long-term liabilities (in thousands):
June 30, 2015
December 31, 2014
Balance Sheet Classification
Notional amount
Liability
Notional amount
Liability
Derivatives in a liability position:
Interest rate contracts
Other long-term liabilities
$
$
)
$
$
)
Total designated derivatives
$
$
)
$
$
)
The Company records the effective portion of any change in the fair value of derivatives designated as hedging instruments under ASC 815 to other accumulated comprehensive (loss) income in our consolidated condensed balance sheet, net of deferred taxes, and will later reclassify into earnings when the hedged item affects earnings or is no longer expected to occur. Gains and losses from the ineffective portion of any hedge are recognized in earnings immediately. For other derivative contracts that do not qualify or no longer qualify for hedge accounting, changes in the fair value of the derivatives are recognized in earnings each period.
During the fourth quarter of 2014, due to the debt repayments made in conjunction with the Company’s initial public offering, or IPO, in November 2014 and related changes to forecasted voluntary debt repayments in future periods, the Company determined interest rate swaps with a notional principal amount of $47.5 million no longer qualify for hedge accounting. The change in estimated debt repayments also resulted in ineffectiveness in interest rate swaps with a notional principal amount of $297.5 million during the fourth quarter of 2014.
During the second quarter of 2015, the Company further revised its forecasted voluntary debt repayments in future periods. As a result of the change in expected future cash flows, an interest rate swap with a notional principal amount of $17.5 million experienced ineffectiveness. This also caused interest rate swaps with a notional principal amount of $40.0 million, which experienced ineffectiveness during 2014, to no longer qualify for hedge accounting.
The table below presents the effect of our derivatives on the consolidated condensed statements of operations and comprehensive loss for the three and six months ended June 30, 2015 and 2014 (in thousands):
Three Months Ended June 30,
Six Months Ended June 30,
Derivatives in Cash Flow Hedging Relationships (Interest Rate Contracts)
2015
2014
2015
2014
Amount of pre-tax gain (loss) recognized in other comprehensive income (loss) on derivatives
$
$
)
$
)
$
)
Amount of loss recognized in other expense, net on derivatives (ineffective portion)
)
—
)
—
Amount of loss recognized in other expense, net on derivatives (no longer qualify for hedge accounting)
)
—
)
—
Amount of loss reclassified from accumulated other comprehensive loss into interest expense, net on derivatives
)
—
)
—
The Company expects that $8.4 million of unrealized losses will be reclassified out of accumulated other comprehensive loss and into interest expense, net over the next 12 months. </t>
  </si>
  <si>
    <t>Related Party Transactions</t>
  </si>
  <si>
    <t>(15) Related Party Transactions
At December 31, 2014, Kohlberg Kravis Robert &amp; Co. L.P., or KKR, the majority stockholder of the Company, held $0.8 million in first lien term debt. At June 30, 2015, KKR no longer held any of the Company’s first lien term debt.
The Company paid management fees of $0.6 million and $1.1 million to KKR pursuant to the terms of the monitoring agreement between the Company and KKR that was in effect prior to the IPO during the three and six months ended June 30, 2014, respectively. The Company did not pay any management fees to KKR during the three and six months ended June 30, 2015 due to the termination of the monitoring agreement in conjunction with the IPO during the fourth quarter of 2014.</t>
  </si>
  <si>
    <t>Net Income (Loss) Per Share</t>
  </si>
  <si>
    <t xml:space="preserve">(16) Net Income (Loss) Per Share
Basic net income (loss) per share is calculated by dividing net income (loss) by the weighted average number of common shares outstanding for the applicable period. Diluted net income (loss) per share is calculated after adjusting the denominator of the basic net income (loss) per share calculation for the effect of all potentially dilutive common shares, which, in the Company’s case, includes shares issuable under the stock option and incentive award plan.
The following table reconciles the basic to diluted weighted average shares outstanding (in thousands):
Three Months Ended June 30,
Six Months Ended June 30,
2015
2014
2015
2014
Basic weighted average common shares outstanding
Effect of dilutive securities
—
—
Diluted weighted average common shares outstanding
Anti-dilutive shares
The dilutive and anti-dilutive shares disclosed above were calculated using the treasury stock method. During the three and six months ended June 30, 2015, the anti-dilutive shares were due to the assumed exercise price exceeding the average market price of the Company’s common stock during the period. During the three and six months ended June 30, 2014, the anti-dilutive shares were due to the Company being in a net loss position during the period. </t>
  </si>
  <si>
    <t>Business Combinations (Tables)</t>
  </si>
  <si>
    <t>VHS</t>
  </si>
  <si>
    <t>Schedule of preliminary estimate of the purchase price allocation</t>
  </si>
  <si>
    <t>The Company’s preliminary estimate of the purchase price allocation is as follows (in thousands):
Purchase
Weighted
Price
Amortization
Allocation
Period
Software intangible
$
5 years
Property, plant and equipment
Estimated fair value of net assets acquired
Purchase price, including contingent consideration
Total goodwill
$</t>
  </si>
  <si>
    <t>Fair Value Measurements (Tables)</t>
  </si>
  <si>
    <t>Summary of the fair value of financial assets and liabilities measured on a recurring basis</t>
  </si>
  <si>
    <t>The following table summarizes the fair value of the Company’s financial assets and liabilities that are measured on a recurring basis as of June 30, 2015 (in thousands):
Level 1
Level 2
Level 3
Total
Liabilities:
Interest rate contracts
$
—
$
$
—
$
Contingent consideration
—
—
Total
$
—
$
$
$</t>
  </si>
  <si>
    <t>Summary of the changes in Level 3 financial assets and liabilities measured on a recurring basis</t>
  </si>
  <si>
    <t>The following table summarizes the changes in Level 3 financial liabilities measured on a recurring basis for the six months ended June 30, 2015 (in thousands):
Contingent Considerations - Accrued expenses and other current liabilities
Balance at December 31, 2014
$
Revaluations included in earnings
Payments on ClinStar contingent consideration
)
Initial estimate of VHS contingent consideration
Balance at June 30, 2015
$</t>
  </si>
  <si>
    <t>Concentration of Credit Risk (Tables)</t>
  </si>
  <si>
    <t>Concentration risk</t>
  </si>
  <si>
    <t>Schedule of concentration of risk by risk factor</t>
  </si>
  <si>
    <t>Three Months Ended June 30,
Six Months Ended June 30,
2015
2014
2015
2014
Customer A
%
—
%
—</t>
  </si>
  <si>
    <t>Accounts receivable and unbilled receivables</t>
  </si>
  <si>
    <t>June 30,
December 31,
2015
2014
Customer A
%
%
Customer B
%
%</t>
  </si>
  <si>
    <t>Accounts Receivable and Unbilled Services (Tables)</t>
  </si>
  <si>
    <t>Schedule of accounts receivable and unbilled services</t>
  </si>
  <si>
    <t>Accounts receivable and unbilled services were as follows (in thousands):
June 30,
December 31,
2015
2014
Accounts receivable
$
$
Unbilled services
Less allowance for doubtful accounts
)
)
Total accounts receivable and unbilled services, net
$
$</t>
  </si>
  <si>
    <t>Goodwill and Intangible Assets (Tables)</t>
  </si>
  <si>
    <t>Schedule of changes in the carrying amount of goodwill</t>
  </si>
  <si>
    <t>Goodwill
The changes in the carrying amount of goodwill are as follows (in thousands):
Balance at December 31, 2014
$
VHS Acquisition
Currency translation
)
Balance at June 30, 2015
$</t>
  </si>
  <si>
    <t>Schedule of intangible assets</t>
  </si>
  <si>
    <t>Intangible assets consist of the following (in thousands):
June 30,
December 31,
2015
2014
Customer relationships
$
$
Customer backlog
Trade names (definite-lived)
Patient list and other intangibles
Non-competition agreements
Total finite-lived intangible assets, gross
Accumulated amortization
)
)
Total finite-lived intangible assets, net
Trade names (indefinite-lived)
Total intangible assets, net
$
$</t>
  </si>
  <si>
    <t>Schedule of estimated future amortization expense</t>
  </si>
  <si>
    <t>The estimated future amortization expense of finite-lived intangible assets is expected to be as follows (in thousands):
2015 (remaining)
$
2016
2017
2018
2019
2020 and thereafter
Total
$</t>
  </si>
  <si>
    <t>Long-Term Debt (Tables)</t>
  </si>
  <si>
    <t>Schedule of long-term debt</t>
  </si>
  <si>
    <t>Long-term debt consists of the following (in thousands):
June 30,
December 31,
2015
2014
Term loans, first lien
$
$
Senior notes
Less debt discount
)
)
Total long-term debt, net
$
$</t>
  </si>
  <si>
    <t>Schedule of principal payments on long-term debt due</t>
  </si>
  <si>
    <t>Principal payments on long-term debt are due as follows (in thousands):
2015 (remaining)
$
—
2016
—
2017
—
2018
—
2019
—
2020 and thereafter
Total
$</t>
  </si>
  <si>
    <t>Stock-Based Compensation (Tables)</t>
  </si>
  <si>
    <t>Summary of stock option plans</t>
  </si>
  <si>
    <t>Wtd. Average
Wtd. Average
Remaining
Intrinsic
Options
Exercise Price
Contractual Life
Value
(millions)
Outstanding at December 31, 2014
$
$
Granted
$
Exercised
)
Expired/forfeited
)
Outstanding at June 30, 2015
$
Exercisable at June 30, 2015
$</t>
  </si>
  <si>
    <t>Schedule of restricted stock activity</t>
  </si>
  <si>
    <t>Awards
Wtd. Average Grant-Date Fair Value
Intrinsic Value (millions)
Outstanding at December 31, 2014
$
Granted
Outstanding at June 30, 2015
$
$</t>
  </si>
  <si>
    <t>Schedule of stock-based compensation expense</t>
  </si>
  <si>
    <t>Stock-based compensation expense related to employee stock options, RSAs, and RSUs are summarized below (in thousands):
Three Months Ended June 30,
Six Months Ended June 30,
2015
2014
2015
2014
Direct costs
$
$
$
$
Selling, general and administrative
Total stock compensation expense
$
$
$
$</t>
  </si>
  <si>
    <t>Restructuring (Tables)</t>
  </si>
  <si>
    <t>Schedule of components of restructuring charges</t>
  </si>
  <si>
    <t>The table below outlines the components of the restructuring charges (in thousands):
Balance at December 31, 2014
Foreign exchange adjustment
Balance at June 30, 2015
European Restructuring
$
$
)
$
Total
$
$
)
$</t>
  </si>
  <si>
    <t>Derivatives (Tables)</t>
  </si>
  <si>
    <t>Schedule of notional amounts and fair values of derivatives determined using level 2 inputs</t>
  </si>
  <si>
    <t>All liability amounts are reported in other long-term liabilities (in thousands):
June 30, 2015
December 31, 2014
Balance Sheet Classification
Notional amount
Liability
Notional amount
Liability
Derivatives in a liability position:
Interest rate contracts
Other long-term liabilities
$
$
)
$
$
)
Total designated derivatives
$
$
)
$
$
)</t>
  </si>
  <si>
    <t>Schedule of the effect of derivatives on the condensed consolidated statements of operations and comprehensive (loss) income</t>
  </si>
  <si>
    <t>The table below presents the effect of our derivatives on the consolidated condensed statements of operations and comprehensive loss for the three and six months ended June 30, 2015 and 2014 (in thousands):
Three Months Ended June 30,
Six Months Ended June 30,
Derivatives in Cash Flow Hedging Relationships (Interest Rate Contracts)
2015
2014
2015
2014
Amount of pre-tax gain (loss) recognized in other comprehensive income (loss) on derivatives
$
$
)
$
)
$
)
Amount of loss recognized in other expense, net on derivatives (ineffective portion)
)
—
)
—
Amount of loss recognized in other expense, net on derivatives (no longer qualify for hedge accounting)
)
—
)
—
Amount of loss reclassified from accumulated other comprehensive loss into interest expense, net on derivatives
)
—
)
—</t>
  </si>
  <si>
    <t>Net Income (Loss) Per Share (Tables)</t>
  </si>
  <si>
    <t>Schedule of weighted average basic and diluted common shares</t>
  </si>
  <si>
    <t>The following table reconciles the basic to diluted weighted average shares outstanding (in thousands):
Three Months Ended June 30,
Six Months Ended June 30,
2015
2014
2015
2014
Basic weighted average common shares outstanding
Effect of dilutive securities
—
—
Diluted weighted average common shares outstanding
Anti-dilutive shares</t>
  </si>
  <si>
    <t>Basis of Presentation (Details) $ in Millions</t>
  </si>
  <si>
    <t>Jun. 30, 2015USD ($)</t>
  </si>
  <si>
    <t>Debt issuance costs</t>
  </si>
  <si>
    <t>Business Combination (Details) - USD ($) $ in Thousands</t>
  </si>
  <si>
    <t>Jun. 08, 2015</t>
  </si>
  <si>
    <t>Cash paid</t>
  </si>
  <si>
    <t>Fair market value of common stock issued</t>
  </si>
  <si>
    <t>Preliminary estimate of purchase price allocation</t>
  </si>
  <si>
    <t>Total goodwill</t>
  </si>
  <si>
    <t>Number of unregistered shares of common stock issued</t>
  </si>
  <si>
    <t>Additional amount of common stock to be issued at a future date</t>
  </si>
  <si>
    <t>Aggregate potential contingent earn-out payments</t>
  </si>
  <si>
    <t>Potential contingent earn-out payments based on milestones</t>
  </si>
  <si>
    <t>Potential contingent earn-out payments based on sales targets</t>
  </si>
  <si>
    <t>Earn-out period for contingent consideration</t>
  </si>
  <si>
    <t>48 months</t>
  </si>
  <si>
    <t>Liability recognized</t>
  </si>
  <si>
    <t>Software intangible</t>
  </si>
  <si>
    <t>Property, plant and equipment</t>
  </si>
  <si>
    <t>Estimated fair value of net assets acquired</t>
  </si>
  <si>
    <t>Purchase price, including contingent consideration</t>
  </si>
  <si>
    <t>Software intangible | VHS</t>
  </si>
  <si>
    <t>Weighted Amortization Period</t>
  </si>
  <si>
    <t>5 years</t>
  </si>
  <si>
    <t>Joint Ventures (Details) - PRA-WuXi Joint Venture - USD ($) $ in Millions</t>
  </si>
  <si>
    <t>Apr. 30, 2015</t>
  </si>
  <si>
    <t>Apr. 30, 2014</t>
  </si>
  <si>
    <t>Equity interest percentage of ownership</t>
  </si>
  <si>
    <t>49.00%</t>
  </si>
  <si>
    <t>Equity investment amount</t>
  </si>
  <si>
    <t>Fair Value Measurements (Details) - Recurring $ in Thousands</t>
  </si>
  <si>
    <t>Total</t>
  </si>
  <si>
    <t>Liabilities:</t>
  </si>
  <si>
    <t>Total | Interest rate contracts</t>
  </si>
  <si>
    <t>Total | Contingent consideration</t>
  </si>
  <si>
    <t>Level 2 | Interest rate contracts</t>
  </si>
  <si>
    <t>Level 3 | Contingent consideration</t>
  </si>
  <si>
    <t>Fair Value Measurements (Details 2) - Jun. 30, 2015 - Level 3 - USD ($) $ in Thousands</t>
  </si>
  <si>
    <t>Nonrecurring</t>
  </si>
  <si>
    <t>Assets fair value measurements</t>
  </si>
  <si>
    <t>Assets fair value</t>
  </si>
  <si>
    <t>Identifiable intangible assets</t>
  </si>
  <si>
    <t>Contingent consideration | Recurring</t>
  </si>
  <si>
    <t>Changes in the fair value of the Company's Level 3 financial liabilities</t>
  </si>
  <si>
    <t>Beginning balance</t>
  </si>
  <si>
    <t>Revaluations included in earnings</t>
  </si>
  <si>
    <t>Initial estimate of VHS contingent consideration</t>
  </si>
  <si>
    <t>Ending balance</t>
  </si>
  <si>
    <t>ClinStar | Contingent consideration | Recurring</t>
  </si>
  <si>
    <t>Payments on ClinStar contingent consideration</t>
  </si>
  <si>
    <t>Concentration of Credit Risk (Details) - Customer Concentration Risk</t>
  </si>
  <si>
    <t>12 Months Ended</t>
  </si>
  <si>
    <t>Service revenue | Customer A</t>
  </si>
  <si>
    <t>Concentration risk percentage</t>
  </si>
  <si>
    <t>10.30%</t>
  </si>
  <si>
    <t>0.00%</t>
  </si>
  <si>
    <t>10.90%</t>
  </si>
  <si>
    <t>Accounts receivable and unbilled receivables | Customer A</t>
  </si>
  <si>
    <t>11.00%</t>
  </si>
  <si>
    <t>14.40%</t>
  </si>
  <si>
    <t>Accounts receivable and unbilled receivables | Customer B</t>
  </si>
  <si>
    <t>10.20%</t>
  </si>
  <si>
    <t>Accounts Receivable and Unbilled Services (Details) - USD ($) $ in Thousands</t>
  </si>
  <si>
    <t>Accounts receivable</t>
  </si>
  <si>
    <t>Unbilled services</t>
  </si>
  <si>
    <t>Total accounts receivable, gross</t>
  </si>
  <si>
    <t>Less allowance for doubtful accounts</t>
  </si>
  <si>
    <t>Total accounts receivable and unbilled services, net</t>
  </si>
  <si>
    <t>Goodwill and Intangible Assets (Details) - USD ($) $ in Thousands</t>
  </si>
  <si>
    <t>Changes in carrying amount of goodwill</t>
  </si>
  <si>
    <t>Balance at the beginning of the period</t>
  </si>
  <si>
    <t>Currency translation</t>
  </si>
  <si>
    <t>Balance at the end of the period</t>
  </si>
  <si>
    <t>Accumulated impairment charges</t>
  </si>
  <si>
    <t>Intangible Assets</t>
  </si>
  <si>
    <t>Total finite-lived intangible assets, gross</t>
  </si>
  <si>
    <t>Accumulated amortization</t>
  </si>
  <si>
    <t>Total finite-lived intangible assets, net</t>
  </si>
  <si>
    <t>Trade names (indefinite-lived)</t>
  </si>
  <si>
    <t>Total intangible assets, net</t>
  </si>
  <si>
    <t>Amortization expense</t>
  </si>
  <si>
    <t>2015 (remaining)</t>
  </si>
  <si>
    <t>2020 and thereafter</t>
  </si>
  <si>
    <t>Customer relationships</t>
  </si>
  <si>
    <t>Customer backlog</t>
  </si>
  <si>
    <t>Trade names</t>
  </si>
  <si>
    <t>Patient list and other intangibles</t>
  </si>
  <si>
    <t>Non-competition agreements</t>
  </si>
  <si>
    <t>EDS</t>
  </si>
  <si>
    <t>VHS Acquisition</t>
  </si>
  <si>
    <t>Long-Term Debt (Details) - USD ($) $ in Thousands</t>
  </si>
  <si>
    <t>Current borrowings and long-term debt</t>
  </si>
  <si>
    <t>Long-term debt, gross</t>
  </si>
  <si>
    <t>Less debt discount</t>
  </si>
  <si>
    <t>Total long-term debt, net</t>
  </si>
  <si>
    <t>Principal payments on long-term debt</t>
  </si>
  <si>
    <t>Estimated fair value of borrowings</t>
  </si>
  <si>
    <t>Term loans, first lien</t>
  </si>
  <si>
    <t>Revolving credit facilities</t>
  </si>
  <si>
    <t>Maximum borrowing capacity</t>
  </si>
  <si>
    <t>Variable rate basis</t>
  </si>
  <si>
    <t>LIBOR</t>
  </si>
  <si>
    <t>Interest period, option one</t>
  </si>
  <si>
    <t>1 month</t>
  </si>
  <si>
    <t>Interest period, option two</t>
  </si>
  <si>
    <t>2 months</t>
  </si>
  <si>
    <t>Interest period, option three</t>
  </si>
  <si>
    <t>3 months</t>
  </si>
  <si>
    <t>Interest period, fourth option</t>
  </si>
  <si>
    <t>6 months</t>
  </si>
  <si>
    <t>Commitment fee (as a percent)</t>
  </si>
  <si>
    <t>0.50%</t>
  </si>
  <si>
    <t>Step-down commitment fee based upon achievement of a certain leverage ratio (as a percent)</t>
  </si>
  <si>
    <t>0.375%</t>
  </si>
  <si>
    <t>Outstanding borrowings</t>
  </si>
  <si>
    <t>Outstanding letters of credit</t>
  </si>
  <si>
    <t>Senior notes</t>
  </si>
  <si>
    <t>Stockholders' Equity (Details) - $ / shares</t>
  </si>
  <si>
    <t>Authorized shares (in shares)</t>
  </si>
  <si>
    <t>Par value of share (in dollars per share)</t>
  </si>
  <si>
    <t>Stock-Based Compensation (Details 1) - USD ($) $ / shares in Units, $ in Thousands</t>
  </si>
  <si>
    <t>Stock options, restricted stock awards and restricted stock units</t>
  </si>
  <si>
    <t>Total stock-based compensation expense</t>
  </si>
  <si>
    <t>Stock options</t>
  </si>
  <si>
    <t>Total grant date fair value of awards granted</t>
  </si>
  <si>
    <t>Options</t>
  </si>
  <si>
    <t>Outstanding at beginning of period (in shares)</t>
  </si>
  <si>
    <t>Granted (in shares)</t>
  </si>
  <si>
    <t>Exercised (in shares)</t>
  </si>
  <si>
    <t>Expired/forfeited (in shares)</t>
  </si>
  <si>
    <t>Outstanding at end of period (in shares)</t>
  </si>
  <si>
    <t>Exercisable (in shares)</t>
  </si>
  <si>
    <t>Weighted Average Exercise Price</t>
  </si>
  <si>
    <t>Outstanding at beginning of period (in dollars per share)</t>
  </si>
  <si>
    <t>Granted (in dollars per share)</t>
  </si>
  <si>
    <t>Exercised (in dollars per share)</t>
  </si>
  <si>
    <t>Expired/forfeited (in dollars per share)</t>
  </si>
  <si>
    <t>Outstanding at end of period (in dollars per share)</t>
  </si>
  <si>
    <t>Exercisable (in dollars per share)</t>
  </si>
  <si>
    <t>Weighted Average Remaining Contractual Life</t>
  </si>
  <si>
    <t>SharebasedCompensationArrangementBySharebasedPaymentAwardOptionsOutstandingWeightedAverageRemainingContractualTerm2</t>
  </si>
  <si>
    <t>7 years 3 months 18 days</t>
  </si>
  <si>
    <t>7 years 7 months 6 days</t>
  </si>
  <si>
    <t>Exercisable</t>
  </si>
  <si>
    <t>4 years 7 months 6 days</t>
  </si>
  <si>
    <t>Intrinsic Value</t>
  </si>
  <si>
    <t>Outstanding at beginning of period</t>
  </si>
  <si>
    <t>Outstanding at end of period</t>
  </si>
  <si>
    <t>Restricted Stock</t>
  </si>
  <si>
    <t>Restricted Shares</t>
  </si>
  <si>
    <t>Weighted Average Grant-Date Fair Value</t>
  </si>
  <si>
    <t>Restricted Stock Awards (RSAs)</t>
  </si>
  <si>
    <t>Restricted Stock Units (RSUs)</t>
  </si>
  <si>
    <t>Direct costs | Stock options, restricted stock awards and restricted stock units</t>
  </si>
  <si>
    <t>Selling, general, and administrative expenses | Stock options, restricted stock awards and restricted stock units</t>
  </si>
  <si>
    <t>Income Taxes (Details) - USD ($) $ in Millions</t>
  </si>
  <si>
    <t>Effective income tax rate (as a percent)</t>
  </si>
  <si>
    <t>30.30%</t>
  </si>
  <si>
    <t>45.90%</t>
  </si>
  <si>
    <t>U.S. statutory rate (as a percent)</t>
  </si>
  <si>
    <t>35.00%</t>
  </si>
  <si>
    <t>Liability for unrecognized tax benefits</t>
  </si>
  <si>
    <t>Amount of gross unrecognized tax benefits that will change in the next 12 months as a result of pending audit settlements or statute of limitations expirations</t>
  </si>
  <si>
    <t>Commitments and Contingencies (Details) - Tax related claim on export of services provided $ in Millions</t>
  </si>
  <si>
    <t>Amount of tax claimed to be due in litigation</t>
  </si>
  <si>
    <t>Deposit made to Brazilian court in tax litigation</t>
  </si>
  <si>
    <t>Restructuring (Details) $ in Thousands</t>
  </si>
  <si>
    <t>Dec. 31, 2012employee</t>
  </si>
  <si>
    <t>Components of the restructuring charges</t>
  </si>
  <si>
    <t>Foreign exchange adjustment</t>
  </si>
  <si>
    <t>European Restructuring</t>
  </si>
  <si>
    <t>Number of employees terminated | employee</t>
  </si>
  <si>
    <t>European Restructuring | Accrued expenses</t>
  </si>
  <si>
    <t>Total cost incurred</t>
  </si>
  <si>
    <t>Derivatives (Details) - USD ($) $ in Thousands</t>
  </si>
  <si>
    <t>Oct. 02, 2013</t>
  </si>
  <si>
    <t>Interest rate contracts</t>
  </si>
  <si>
    <t>Derivative Gain (Loss)</t>
  </si>
  <si>
    <t>Amount of pre-tax gain (loss) recognized in other comprehensive income (loss) on derivatives</t>
  </si>
  <si>
    <t>Amount of loss recognized in other expense, net on derivatives (ineffective portion)</t>
  </si>
  <si>
    <t>Amount of loss recognized in other expense, net on derivatives (no longer qualify for hedge accounting)</t>
  </si>
  <si>
    <t>Amount of loss reclassified from accumulated other comprehensive loss into interest expense, net on derivatives</t>
  </si>
  <si>
    <t>Unrealized losses expected to be reclassified out of accumulated other comprehensive (loss) income into interest expense</t>
  </si>
  <si>
    <t>Estimated period for the anticipated transfer of (loss) income from accumulated other comprehensive income into earnings</t>
  </si>
  <si>
    <t>12 months</t>
  </si>
  <si>
    <t>Interest rate contracts | Designated as hedging instruments</t>
  </si>
  <si>
    <t>Derivatives in a liability position:</t>
  </si>
  <si>
    <t>Notional amount</t>
  </si>
  <si>
    <t>Interest rate contracts | Designated as hedging instruments | Other long-term liabilities</t>
  </si>
  <si>
    <t>Interest rate swaps</t>
  </si>
  <si>
    <t>Interest rate swap maturity, low end of range</t>
  </si>
  <si>
    <t>1 year</t>
  </si>
  <si>
    <t>Interest rate swap maturity, high end of range</t>
  </si>
  <si>
    <t>Notional amount of ineffective portion</t>
  </si>
  <si>
    <t>Interest rate swaps | No longer designated as hedging instrument</t>
  </si>
  <si>
    <t>Interest rate cap</t>
  </si>
  <si>
    <t>4.00%</t>
  </si>
  <si>
    <t>Level 2 | Interest rate contracts | Designated as hedging instruments</t>
  </si>
  <si>
    <t>Liability</t>
  </si>
  <si>
    <t>Level 2 | Interest rate contracts | Designated as hedging instruments | Other long-term liabilities</t>
  </si>
  <si>
    <t>Related Party Transactions (Details) - KKR - USD ($) $ in Millions</t>
  </si>
  <si>
    <t>Management fees paid</t>
  </si>
  <si>
    <t>First lien term debt</t>
  </si>
  <si>
    <t>First lien term debt held by related parties</t>
  </si>
  <si>
    <t>Net Income (Loss) Per Share (Details) - shares shares in Thousands</t>
  </si>
  <si>
    <t>Reconciliation of basic to diluted weighted average shares outstanding</t>
  </si>
  <si>
    <t>Basic weighted average common shares outstanding</t>
  </si>
  <si>
    <t>Effect of dilutive securities</t>
  </si>
  <si>
    <t>Diluted weighted average common shares outstanding</t>
  </si>
  <si>
    <t>Anti-dilutive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1385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0165102</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37</v>
      </c>
      <c s="2" t="s" r="B1">
        <v>1</v>
      </c>
    </row>
    <row spans="1:2" r="2">
      <c s="2" t="s" r="B2">
        <v>2</v>
      </c>
    </row>
    <row spans="1:2" r="3">
      <c s="3" t="s" r="A3">
        <v>137</v>
      </c>
    </row>
    <row spans="1:2" r="4">
      <c s="4" t="s" r="A4">
        <v>137</v>
      </c>
      <c s="4" t="s"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9</v>
      </c>
      <c s="2" t="s" r="B1">
        <v>1</v>
      </c>
    </row>
    <row spans="1:2" r="2">
      <c s="2" t="s" r="B2">
        <v>2</v>
      </c>
    </row>
    <row spans="1:2" r="3">
      <c s="3" t="s" r="A3">
        <v>139</v>
      </c>
    </row>
    <row spans="1:2" r="4">
      <c s="4" t="s" r="A4">
        <v>139</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1</v>
      </c>
      <c s="2" t="s" r="B1">
        <v>1</v>
      </c>
    </row>
    <row spans="1:2" r="2">
      <c s="2" t="s" r="B2">
        <v>2</v>
      </c>
    </row>
    <row spans="1:2" r="3">
      <c s="3" t="s" r="A3">
        <v>141</v>
      </c>
    </row>
    <row spans="1:2" r="4">
      <c s="4" t="s" r="A4">
        <v>141</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1</v>
      </c>
    </row>
    <row spans="1:2" r="2">
      <c s="2" t="s" r="B2">
        <v>2</v>
      </c>
    </row>
    <row spans="1:2" r="3">
      <c s="3" t="s" r="A3">
        <v>156</v>
      </c>
    </row>
    <row spans="1:2" r="4">
      <c s="4" t="s" r="A4">
        <v>156</v>
      </c>
      <c s="4" t="s"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1148</v>
      </c>
      <c s="7" t="n" r="C3">
        <v>85192</v>
      </c>
    </row>
    <row spans="1:3" r="4">
      <c s="4" t="s" r="A4">
        <v>28</v>
      </c>
      <c s="5" t="n" r="B4">
        <v>6051</v>
      </c>
      <c s="5" t="n" r="C4">
        <v>6337</v>
      </c>
    </row>
    <row spans="1:3" r="5">
      <c s="4" t="s" r="A5">
        <v>29</v>
      </c>
      <c s="5" t="n" r="B5">
        <v>396627</v>
      </c>
      <c s="5" t="n" r="C5">
        <v>338781</v>
      </c>
    </row>
    <row spans="1:3" r="6">
      <c s="4" t="s" r="A6">
        <v>30</v>
      </c>
      <c s="5" t="n" r="B6">
        <v>65389</v>
      </c>
      <c s="5" t="n" r="C6">
        <v>58413</v>
      </c>
    </row>
    <row spans="1:3" r="7">
      <c s="4" t="s" r="A7">
        <v>31</v>
      </c>
      <c s="5" t="n" r="B7">
        <v>529215</v>
      </c>
      <c s="5" t="n" r="C7">
        <v>488723</v>
      </c>
    </row>
    <row spans="1:3" r="8">
      <c s="4" t="s" r="A8">
        <v>32</v>
      </c>
      <c s="5" t="n" r="B8">
        <v>76250</v>
      </c>
      <c s="5" t="n" r="C8">
        <v>72933</v>
      </c>
    </row>
    <row spans="1:3" r="9">
      <c s="4" t="s" r="A9">
        <v>33</v>
      </c>
      <c s="5" t="n" r="B9">
        <v>1033772</v>
      </c>
      <c s="5" t="n" r="C9">
        <v>1033999</v>
      </c>
    </row>
    <row spans="1:3" r="10">
      <c s="4" t="s" r="A10">
        <v>34</v>
      </c>
      <c s="5" t="n" r="B10">
        <v>573265</v>
      </c>
      <c s="5" t="n" r="C10">
        <v>600910</v>
      </c>
    </row>
    <row spans="1:3" r="11">
      <c s="4" t="s" r="A11">
        <v>35</v>
      </c>
      <c s="5" t="n" r="B11">
        <v>39111</v>
      </c>
      <c s="5" t="n" r="C11">
        <v>42012</v>
      </c>
    </row>
    <row spans="1:3" r="12">
      <c s="4" t="s" r="A12">
        <v>36</v>
      </c>
      <c s="5" t="n" r="B12">
        <v>2251613</v>
      </c>
      <c s="5" t="n" r="C12">
        <v>2238577</v>
      </c>
    </row>
    <row spans="1:3" r="13">
      <c s="3" t="s" r="A13">
        <v>37</v>
      </c>
    </row>
    <row spans="1:3" r="14">
      <c s="4" t="s" r="A14">
        <v>38</v>
      </c>
      <c s="5" t="n" r="B14">
        <v>55506</v>
      </c>
      <c s="5" t="n" r="C14">
        <v>39100</v>
      </c>
    </row>
    <row spans="1:3" r="15">
      <c s="4" t="s" r="A15">
        <v>39</v>
      </c>
      <c s="5" t="n" r="B15">
        <v>132879</v>
      </c>
      <c s="5" t="n" r="C15">
        <v>131135</v>
      </c>
    </row>
    <row spans="1:3" r="16">
      <c s="4" t="s" r="A16">
        <v>40</v>
      </c>
      <c s="5" t="n" r="B16">
        <v>297671</v>
      </c>
      <c s="5" t="n" r="C16">
        <v>296121</v>
      </c>
    </row>
    <row spans="1:3" r="17">
      <c s="4" t="s" r="A17">
        <v>41</v>
      </c>
      <c s="5" t="n" r="B17">
        <v>486056</v>
      </c>
      <c s="5" t="n" r="C17">
        <v>466356</v>
      </c>
    </row>
    <row spans="1:3" r="18">
      <c s="4" t="s" r="A18">
        <v>42</v>
      </c>
      <c s="5" t="n" r="B18">
        <v>919156</v>
      </c>
      <c s="5" t="n" r="C18">
        <v>948537</v>
      </c>
    </row>
    <row spans="1:3" r="19">
      <c s="4" t="s" r="A19">
        <v>43</v>
      </c>
      <c s="5" t="n" r="B19">
        <v>150877</v>
      </c>
      <c s="5" t="n" r="C19">
        <v>146869</v>
      </c>
    </row>
    <row spans="1:3" r="20">
      <c s="4" t="s" r="A20">
        <v>44</v>
      </c>
      <c s="7" t="n" r="B20">
        <v>1556089</v>
      </c>
      <c s="7" t="n" r="C20">
        <v>1561762</v>
      </c>
    </row>
    <row spans="1:3" r="21">
      <c s="4" t="s" r="A21">
        <v>45</v>
      </c>
    </row>
    <row spans="1:3" r="22">
      <c s="3" t="s" r="A22">
        <v>46</v>
      </c>
    </row>
    <row spans="1:3" r="23">
      <c s="4" t="s" r="A23">
        <v>47</v>
      </c>
      <c s="7" t="n" r="B23">
        <v>602</v>
      </c>
      <c s="7" t="n" r="C23">
        <v>598</v>
      </c>
    </row>
    <row spans="1:3" r="24">
      <c s="4" t="s" r="A24">
        <v>48</v>
      </c>
      <c s="5" t="n" r="B24">
        <v>825037</v>
      </c>
      <c s="5" t="n" r="C24">
        <v>821411</v>
      </c>
    </row>
    <row spans="1:3" r="25">
      <c s="4" t="s" r="A25">
        <v>49</v>
      </c>
      <c s="5" t="n" r="B25">
        <v>-84032</v>
      </c>
      <c s="5" t="n" r="C25">
        <v>-69509</v>
      </c>
    </row>
    <row spans="1:3" r="26">
      <c s="4" t="s" r="A26">
        <v>50</v>
      </c>
      <c s="5" t="n" r="B26">
        <v>-46083</v>
      </c>
      <c s="5" t="n" r="C26">
        <v>-75685</v>
      </c>
    </row>
    <row spans="1:3" r="27">
      <c s="4" t="s" r="A27">
        <v>51</v>
      </c>
      <c s="5" t="n" r="B27">
        <v>695524</v>
      </c>
      <c s="5" t="n" r="C27">
        <v>676815</v>
      </c>
    </row>
    <row spans="1:3" r="28">
      <c s="4" t="s" r="A28">
        <v>52</v>
      </c>
      <c s="7" t="n" r="B28">
        <v>2251613</v>
      </c>
      <c s="7" t="n" r="C28">
        <v>2238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166</v>
      </c>
      <c s="2" t="s" r="B1">
        <v>1</v>
      </c>
    </row>
    <row spans="1:2" r="2">
      <c s="2" t="s" r="B2">
        <v>2</v>
      </c>
    </row>
    <row spans="1:2" r="3">
      <c s="4" t="s" r="A3">
        <v>167</v>
      </c>
    </row>
    <row spans="1:2" r="4">
      <c s="3" t="s" r="A4">
        <v>135</v>
      </c>
    </row>
    <row spans="1:2" r="5">
      <c s="4" t="s" r="A5">
        <v>168</v>
      </c>
      <c s="4" t="s" r="B5">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39</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t="s" r="A1">
        <v>175</v>
      </c>
      <c s="2" t="s" r="B1">
        <v>1</v>
      </c>
    </row>
    <row spans="1:2" r="2">
      <c s="2" t="s" r="B2">
        <v>2</v>
      </c>
    </row>
    <row spans="1:2" r="3">
      <c s="4" t="s" r="A3">
        <v>63</v>
      </c>
    </row>
    <row spans="1:2" r="4">
      <c s="3" t="s" r="A4">
        <v>176</v>
      </c>
    </row>
    <row spans="1:2" r="5">
      <c s="4" t="s" r="A5">
        <v>177</v>
      </c>
      <c s="4" t="s" r="B5">
        <v>178</v>
      </c>
    </row>
    <row spans="1:2" r="6">
      <c s="4" t="s" r="A6">
        <v>179</v>
      </c>
    </row>
    <row spans="1:2" r="7">
      <c s="3" t="s" r="A7">
        <v>176</v>
      </c>
    </row>
    <row spans="1:2" r="8">
      <c s="4" t="s" r="A8">
        <v>177</v>
      </c>
      <c s="4" t="s" r="B8">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1</v>
      </c>
      <c s="2" t="s" r="B1">
        <v>1</v>
      </c>
    </row>
    <row spans="1:2" r="2">
      <c s="2" t="s" r="B2">
        <v>2</v>
      </c>
    </row>
    <row spans="1:2" r="3">
      <c s="3" t="s" r="A3">
        <v>143</v>
      </c>
    </row>
    <row spans="1:2" r="4">
      <c s="4" t="s" r="A4">
        <v>182</v>
      </c>
      <c s="4" t="s" r="B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184</v>
      </c>
      <c s="2" t="s" r="B1">
        <v>1</v>
      </c>
    </row>
    <row spans="1:2" r="2">
      <c s="2" t="s" r="B2">
        <v>2</v>
      </c>
    </row>
    <row spans="1:2" r="3">
      <c s="3" t="s" r="A3">
        <v>145</v>
      </c>
    </row>
    <row spans="1:2" r="4">
      <c s="4" t="s" r="A4">
        <v>185</v>
      </c>
      <c s="4" t="s" r="B4">
        <v>186</v>
      </c>
    </row>
    <row spans="1:2" r="5">
      <c s="4" t="s" r="A5">
        <v>187</v>
      </c>
      <c s="4" t="s" r="B5">
        <v>188</v>
      </c>
    </row>
    <row spans="1:2" r="6">
      <c s="4" t="s" r="A6">
        <v>189</v>
      </c>
      <c s="4" t="s" r="B6">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91</v>
      </c>
      <c s="2" t="s" r="B1">
        <v>1</v>
      </c>
    </row>
    <row spans="1:2" r="2">
      <c s="2" t="s" r="B2">
        <v>2</v>
      </c>
    </row>
    <row spans="1:2" r="3">
      <c s="3" t="s" r="A3">
        <v>148</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3</v>
      </c>
      <c s="2" t="s" r="B1">
        <v>2</v>
      </c>
      <c s="2" t="s" r="C1">
        <v>25</v>
      </c>
    </row>
    <row spans="1:3" r="2">
      <c s="3" t="s" r="A2">
        <v>54</v>
      </c>
    </row>
    <row spans="1:3" r="3">
      <c s="4" t="s" r="A3">
        <v>55</v>
      </c>
      <c s="8" t="n" r="B3">
        <v>0.01</v>
      </c>
      <c s="8" t="n" r="C3">
        <v>0.01</v>
      </c>
    </row>
    <row spans="1:3" r="4">
      <c s="4" t="s" r="A4">
        <v>56</v>
      </c>
      <c s="5" t="n" r="B4">
        <v>1000000000</v>
      </c>
      <c s="5" t="n" r="C4">
        <v>1000000000</v>
      </c>
    </row>
    <row spans="1:3" r="5">
      <c s="4" t="s" r="A5">
        <v>57</v>
      </c>
      <c s="5" t="n" r="B5">
        <v>60158455</v>
      </c>
      <c s="5" t="n" r="C5">
        <v>59814444</v>
      </c>
    </row>
    <row spans="1:3" r="6">
      <c s="4" t="s" r="A6">
        <v>58</v>
      </c>
      <c s="5" t="n" r="B6">
        <v>60158455</v>
      </c>
      <c s="5" t="n" r="C6">
        <v>59814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t="s" r="A1">
        <v>196</v>
      </c>
      <c s="2" t="s" r="B1">
        <v>1</v>
      </c>
    </row>
    <row spans="1:2" r="2">
      <c s="2" t="s" r="B2">
        <v>2</v>
      </c>
    </row>
    <row spans="1:2" r="3">
      <c s="3" t="s" r="A3">
        <v>152</v>
      </c>
    </row>
    <row spans="1:2" r="4">
      <c s="4" t="s" r="A4">
        <v>197</v>
      </c>
      <c s="4" t="s" r="B4">
        <v>198</v>
      </c>
    </row>
    <row spans="1:2" r="5">
      <c s="4" t="s" r="A5">
        <v>199</v>
      </c>
      <c s="4" t="s" r="B5">
        <v>200</v>
      </c>
    </row>
    <row spans="1:2" r="6">
      <c s="4" t="s" r="A6">
        <v>201</v>
      </c>
      <c s="4" t="s" r="B6">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3</v>
      </c>
      <c s="2" t="s" r="B1">
        <v>1</v>
      </c>
    </row>
    <row spans="1:2" r="2">
      <c s="2" t="s" r="B2">
        <v>2</v>
      </c>
    </row>
    <row spans="1:2" r="3">
      <c s="3" t="s" r="A3">
        <v>158</v>
      </c>
    </row>
    <row spans="1:2" r="4">
      <c s="4" t="s" r="A4">
        <v>204</v>
      </c>
      <c s="4" t="s" r="B4">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160</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11</v>
      </c>
      <c s="2" t="s" r="B1">
        <v>1</v>
      </c>
    </row>
    <row spans="1:2" r="2">
      <c s="2" t="s" r="B2">
        <v>2</v>
      </c>
    </row>
    <row spans="1:2" r="3">
      <c s="3" t="s" r="A3">
        <v>164</v>
      </c>
    </row>
    <row spans="1:2" r="4">
      <c s="4" t="s" r="A4">
        <v>212</v>
      </c>
      <c s="4" t="s" r="B4">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t="s" r="A1">
        <v>214</v>
      </c>
      <c s="2" t="s" r="B1">
        <v>1</v>
      </c>
    </row>
    <row spans="1:2" r="2">
      <c s="2" t="s" r="B2">
        <v>215</v>
      </c>
    </row>
    <row spans="1:2" r="3">
      <c s="3" t="s" r="A3">
        <v>133</v>
      </c>
    </row>
    <row spans="1:2" r="4">
      <c s="4" t="s" r="A4">
        <v>216</v>
      </c>
      <c s="9" t="n" r="B4">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217</v>
      </c>
      <c s="2" t="s" r="B1">
        <v>218</v>
      </c>
      <c s="2" t="s" r="C1">
        <v>2</v>
      </c>
      <c s="2" t="s" r="D1">
        <v>25</v>
      </c>
    </row>
    <row spans="1:4" r="2">
      <c s="3" t="s" r="A2">
        <v>135</v>
      </c>
    </row>
    <row spans="1:4" r="3">
      <c s="4" t="s" r="A3">
        <v>219</v>
      </c>
      <c s="7" t="n" r="C3">
        <v>543</v>
      </c>
    </row>
    <row spans="1:4" r="4">
      <c s="4" t="s" r="A4">
        <v>220</v>
      </c>
      <c s="5" t="n" r="C4">
        <v>1582</v>
      </c>
    </row>
    <row spans="1:4" r="5">
      <c s="3" t="s" r="A5">
        <v>221</v>
      </c>
    </row>
    <row spans="1:4" r="6">
      <c s="4" t="s" r="A6">
        <v>222</v>
      </c>
      <c s="7" t="n" r="C6">
        <v>1033772</v>
      </c>
      <c s="7" t="n" r="D6">
        <v>1033999</v>
      </c>
    </row>
    <row spans="1:4" r="7">
      <c s="4" t="s" r="A7">
        <v>167</v>
      </c>
    </row>
    <row spans="1:4" r="8">
      <c s="3" t="s" r="A8">
        <v>135</v>
      </c>
    </row>
    <row spans="1:4" r="9">
      <c s="4" t="s" r="A9">
        <v>219</v>
      </c>
      <c s="7" t="n" r="B9">
        <v>500</v>
      </c>
    </row>
    <row spans="1:4" r="10">
      <c s="4" t="s" r="A10">
        <v>223</v>
      </c>
      <c s="5" t="n" r="B10">
        <v>47598</v>
      </c>
    </row>
    <row spans="1:4" r="11">
      <c s="4" t="s" r="A11">
        <v>220</v>
      </c>
      <c s="7" t="n" r="B11">
        <v>1600</v>
      </c>
    </row>
    <row spans="1:4" r="12">
      <c s="4" t="s" r="A12">
        <v>224</v>
      </c>
      <c s="5" t="n" r="B12">
        <v>400</v>
      </c>
    </row>
    <row spans="1:4" r="13">
      <c s="4" t="s" r="A13">
        <v>225</v>
      </c>
      <c s="5" t="n" r="B13">
        <v>16000</v>
      </c>
    </row>
    <row spans="1:4" r="14">
      <c s="4" t="s" r="A14">
        <v>226</v>
      </c>
      <c s="5" t="n" r="B14">
        <v>1000</v>
      </c>
    </row>
    <row spans="1:4" r="15">
      <c s="4" t="s" r="A15">
        <v>227</v>
      </c>
      <c s="7" t="n" r="B15">
        <v>15000</v>
      </c>
    </row>
    <row spans="1:4" r="16">
      <c s="4" t="s" r="A16">
        <v>228</v>
      </c>
      <c s="4" t="s" r="B16">
        <v>229</v>
      </c>
    </row>
    <row spans="1:4" r="17">
      <c s="4" t="s" r="A17">
        <v>230</v>
      </c>
      <c s="7" t="n" r="B17">
        <v>1000</v>
      </c>
    </row>
    <row spans="1:4" r="18">
      <c s="3" t="s" r="A18">
        <v>221</v>
      </c>
    </row>
    <row spans="1:4" r="19">
      <c s="4" t="s" r="A19">
        <v>231</v>
      </c>
      <c s="5" t="n" r="B19">
        <v>2500</v>
      </c>
    </row>
    <row spans="1:4" r="20">
      <c s="4" t="s" r="A20">
        <v>232</v>
      </c>
      <c s="5" t="n" r="B20">
        <v>43</v>
      </c>
    </row>
    <row spans="1:4" r="21">
      <c s="4" t="s" r="A21">
        <v>233</v>
      </c>
      <c s="5" t="n" r="B21">
        <v>2543</v>
      </c>
    </row>
    <row spans="1:4" r="22">
      <c s="4" t="s" r="A22">
        <v>234</v>
      </c>
      <c s="5" t="n" r="B22">
        <v>3499</v>
      </c>
    </row>
    <row spans="1:4" r="23">
      <c s="4" t="s" r="A23">
        <v>222</v>
      </c>
      <c s="7" t="n" r="B23">
        <v>956</v>
      </c>
    </row>
    <row spans="1:4" r="24">
      <c s="4" t="s" r="A24">
        <v>235</v>
      </c>
    </row>
    <row spans="1:4" r="25">
      <c s="3" t="s" r="A25">
        <v>221</v>
      </c>
    </row>
    <row spans="1:4" r="26">
      <c s="4" t="s" r="A26">
        <v>236</v>
      </c>
      <c s="4" t="s" r="B26">
        <v>2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38</v>
      </c>
      <c s="2" t="s" r="B1">
        <v>239</v>
      </c>
      <c s="2" t="s" r="C1">
        <v>240</v>
      </c>
    </row>
    <row spans="1:3" r="2">
      <c s="3" t="s" r="A2">
        <v>137</v>
      </c>
    </row>
    <row spans="1:3" r="3">
      <c s="4" t="s" r="A3">
        <v>241</v>
      </c>
      <c s="4" t="s" r="C3">
        <v>242</v>
      </c>
    </row>
    <row spans="1:3" r="4">
      <c s="4" t="s" r="A4">
        <v>243</v>
      </c>
      <c s="7" t="n" r="B4">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spans="1:2" r="1">
      <c s="1" t="s" r="A1">
        <v>244</v>
      </c>
      <c s="2" t="s" r="B1">
        <v>215</v>
      </c>
    </row>
    <row spans="1:2" r="2">
      <c s="4" t="s" r="A2">
        <v>245</v>
      </c>
    </row>
    <row spans="1:2" r="3">
      <c s="3" t="s" r="A3">
        <v>246</v>
      </c>
    </row>
    <row spans="1:2" r="4">
      <c s="4" t="s" r="A4">
        <v>245</v>
      </c>
      <c s="7" t="n" r="B4">
        <v>26207</v>
      </c>
    </row>
    <row spans="1:2" r="5">
      <c s="4" t="s" r="A5">
        <v>247</v>
      </c>
    </row>
    <row spans="1:2" r="6">
      <c s="3" t="s" r="A6">
        <v>246</v>
      </c>
    </row>
    <row spans="1:2" r="7">
      <c s="4" t="s" r="A7">
        <v>245</v>
      </c>
      <c s="5" t="n" r="B7">
        <v>25208</v>
      </c>
    </row>
    <row spans="1:2" r="8">
      <c s="4" t="s" r="A8">
        <v>248</v>
      </c>
    </row>
    <row spans="1:2" r="9">
      <c s="3" t="s" r="A9">
        <v>246</v>
      </c>
    </row>
    <row spans="1:2" r="10">
      <c s="4" t="s" r="A10">
        <v>245</v>
      </c>
      <c s="5" t="n" r="B10">
        <v>999</v>
      </c>
    </row>
    <row spans="1:2" r="11">
      <c s="10" t="n" r="A11">
        <v>2</v>
      </c>
    </row>
    <row spans="1:2" r="12">
      <c s="3" t="s" r="A12">
        <v>246</v>
      </c>
    </row>
    <row spans="1:2" r="13">
      <c s="4" t="s" r="A13">
        <v>245</v>
      </c>
      <c s="5" t="n" r="B13">
        <v>25208</v>
      </c>
    </row>
    <row spans="1:2" r="14">
      <c s="4" t="s" r="A14">
        <v>249</v>
      </c>
    </row>
    <row spans="1:2" r="15">
      <c s="3" t="s" r="A15">
        <v>246</v>
      </c>
    </row>
    <row spans="1:2" r="16">
      <c s="4" t="s" r="A16">
        <v>245</v>
      </c>
      <c s="5" t="n" r="B16">
        <v>25208</v>
      </c>
    </row>
    <row spans="1:2" r="17">
      <c s="10" t="n" r="A17">
        <v>3</v>
      </c>
    </row>
    <row spans="1:2" r="18">
      <c s="3" t="s" r="A18">
        <v>246</v>
      </c>
    </row>
    <row spans="1:2" r="19">
      <c s="4" t="s" r="A19">
        <v>245</v>
      </c>
      <c s="5" t="n" r="B19">
        <v>999</v>
      </c>
    </row>
    <row spans="1:2" r="20">
      <c s="4" t="s" r="A20">
        <v>250</v>
      </c>
    </row>
    <row spans="1:2" r="21">
      <c s="3" t="s" r="A21">
        <v>246</v>
      </c>
    </row>
    <row spans="1:2" r="22">
      <c s="4" t="s" r="A22">
        <v>245</v>
      </c>
      <c s="7" t="n" r="B22">
        <v>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2"/>
  </cols>
  <sheetData>
    <row spans="1:2" r="1">
      <c s="1" t="s" r="A1">
        <v>251</v>
      </c>
      <c s="2" t="s" r="B1">
        <v>245</v>
      </c>
    </row>
    <row spans="1:2" r="2">
      <c s="4" t="s" r="A2">
        <v>252</v>
      </c>
    </row>
    <row spans="1:2" r="3">
      <c s="3" t="s" r="A3">
        <v>253</v>
      </c>
    </row>
    <row spans="1:2" r="4">
      <c s="4" t="s" r="A4">
        <v>254</v>
      </c>
      <c s="7" t="n" r="B4">
        <v>1607000</v>
      </c>
    </row>
    <row spans="1:2" r="5">
      <c s="4" t="s" r="A5">
        <v>33</v>
      </c>
      <c s="5" t="n" r="B5">
        <v>1033800</v>
      </c>
    </row>
    <row spans="1:2" r="6">
      <c s="4" t="s" r="A6">
        <v>255</v>
      </c>
      <c s="5" t="n" r="B6">
        <v>573200</v>
      </c>
    </row>
    <row spans="1:2" r="7">
      <c s="4" t="s" r="A7">
        <v>256</v>
      </c>
    </row>
    <row spans="1:2" r="8">
      <c s="3" t="s" r="A8">
        <v>257</v>
      </c>
    </row>
    <row spans="1:2" r="9">
      <c s="4" t="s" r="A9">
        <v>258</v>
      </c>
      <c s="5" t="n" r="B9">
        <v>1911</v>
      </c>
    </row>
    <row spans="1:2" r="10">
      <c s="4" t="s" r="A10">
        <v>259</v>
      </c>
      <c s="5" t="n" r="B10">
        <v>89</v>
      </c>
    </row>
    <row spans="1:2" r="11">
      <c s="4" t="s" r="A11">
        <v>260</v>
      </c>
      <c s="5" t="n" r="B11">
        <v>999</v>
      </c>
    </row>
    <row spans="1:2" r="12">
      <c s="4" t="s" r="A12">
        <v>261</v>
      </c>
      <c s="5" t="n" r="B12">
        <v>999</v>
      </c>
    </row>
    <row spans="1:2" r="13">
      <c s="4" t="s" r="A13">
        <v>262</v>
      </c>
    </row>
    <row spans="1:2" r="14">
      <c s="3" t="s" r="A14">
        <v>257</v>
      </c>
    </row>
    <row spans="1:2" r="15">
      <c s="4" t="s" r="A15">
        <v>263</v>
      </c>
      <c s="7" t="n" r="B15">
        <v>-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s="1" t="s" r="A1">
        <v>264</v>
      </c>
      <c s="2" t="s" r="B1">
        <v>60</v>
      </c>
      <c s="2" t="s" r="D1">
        <v>1</v>
      </c>
      <c s="2" t="s" r="F1">
        <v>265</v>
      </c>
    </row>
    <row spans="1:6" r="2">
      <c s="2" t="s" r="B2">
        <v>2</v>
      </c>
      <c s="2" t="s" r="C2">
        <v>61</v>
      </c>
      <c s="2" t="s" r="D2">
        <v>2</v>
      </c>
      <c s="2" t="s" r="E2">
        <v>61</v>
      </c>
      <c s="2" t="s" r="F2">
        <v>25</v>
      </c>
    </row>
    <row spans="1:6" r="3">
      <c s="4" t="s" r="A3">
        <v>266</v>
      </c>
    </row>
    <row spans="1:6" r="4">
      <c s="3" t="s" r="A4">
        <v>176</v>
      </c>
    </row>
    <row spans="1:6" r="5">
      <c s="4" t="s" r="A5">
        <v>267</v>
      </c>
      <c s="4" t="s" r="B5">
        <v>268</v>
      </c>
      <c s="4" t="s" r="C5">
        <v>269</v>
      </c>
      <c s="4" t="s" r="D5">
        <v>270</v>
      </c>
      <c s="4" t="s" r="E5">
        <v>269</v>
      </c>
    </row>
    <row spans="1:6" r="6">
      <c s="4" t="s" r="A6">
        <v>271</v>
      </c>
    </row>
    <row spans="1:6" r="7">
      <c s="3" t="s" r="A7">
        <v>176</v>
      </c>
    </row>
    <row spans="1:6" r="8">
      <c s="4" t="s" r="A8">
        <v>267</v>
      </c>
      <c s="4" t="s" r="D8">
        <v>272</v>
      </c>
      <c s="4" t="s" r="F8">
        <v>273</v>
      </c>
    </row>
    <row spans="1:6" r="9">
      <c s="4" t="s" r="A9">
        <v>274</v>
      </c>
    </row>
    <row spans="1:6" r="10">
      <c s="3" t="s" r="A10">
        <v>176</v>
      </c>
    </row>
    <row spans="1:6" r="11">
      <c s="4" t="s" r="A11">
        <v>267</v>
      </c>
      <c s="4" t="s" r="D11">
        <v>272</v>
      </c>
      <c s="4" t="s" r="F11">
        <v>2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336518</v>
      </c>
      <c s="7" t="n" r="C4">
        <v>311422</v>
      </c>
      <c s="7" t="n" r="D4">
        <v>668486</v>
      </c>
      <c s="7" t="n" r="E4">
        <v>622774</v>
      </c>
    </row>
    <row spans="1:5" r="5">
      <c s="4" t="s" r="A5">
        <v>64</v>
      </c>
      <c s="5" t="n" r="B5">
        <v>56330</v>
      </c>
      <c s="5" t="n" r="C5">
        <v>46123</v>
      </c>
      <c s="5" t="n" r="D5">
        <v>112940</v>
      </c>
      <c s="5" t="n" r="E5">
        <v>89511</v>
      </c>
    </row>
    <row spans="1:5" r="6">
      <c s="4" t="s" r="A6">
        <v>65</v>
      </c>
      <c s="5" t="n" r="B6">
        <v>392848</v>
      </c>
      <c s="5" t="n" r="C6">
        <v>357545</v>
      </c>
      <c s="5" t="n" r="D6">
        <v>781426</v>
      </c>
      <c s="5" t="n" r="E6">
        <v>712285</v>
      </c>
    </row>
    <row spans="1:5" r="7">
      <c s="3" t="s" r="A7">
        <v>66</v>
      </c>
    </row>
    <row spans="1:5" r="8">
      <c s="4" t="s" r="A8">
        <v>67</v>
      </c>
      <c s="5" t="n" r="B8">
        <v>219877</v>
      </c>
      <c s="5" t="n" r="C8">
        <v>213378</v>
      </c>
      <c s="5" t="n" r="D8">
        <v>438838</v>
      </c>
      <c s="5" t="n" r="E8">
        <v>428529</v>
      </c>
    </row>
    <row spans="1:5" r="9">
      <c s="4" t="s" r="A9">
        <v>68</v>
      </c>
      <c s="5" t="n" r="B9">
        <v>56330</v>
      </c>
      <c s="5" t="n" r="C9">
        <v>46123</v>
      </c>
      <c s="5" t="n" r="D9">
        <v>112940</v>
      </c>
      <c s="5" t="n" r="E9">
        <v>89511</v>
      </c>
    </row>
    <row spans="1:5" r="10">
      <c s="4" t="s" r="A10">
        <v>69</v>
      </c>
      <c s="5" t="n" r="B10">
        <v>58905</v>
      </c>
      <c s="5" t="n" r="C10">
        <v>56010</v>
      </c>
      <c s="5" t="n" r="D10">
        <v>119740</v>
      </c>
      <c s="5" t="n" r="E10">
        <v>116849</v>
      </c>
    </row>
    <row spans="1:5" r="11">
      <c s="4" t="s" r="A11">
        <v>70</v>
      </c>
      <c s="5" t="n" r="B11">
        <v>19220</v>
      </c>
      <c s="5" t="n" r="C11">
        <v>24598</v>
      </c>
      <c s="5" t="n" r="D11">
        <v>38455</v>
      </c>
      <c s="5" t="n" r="E11">
        <v>49236</v>
      </c>
    </row>
    <row spans="1:5" r="12">
      <c s="4" t="s" r="A12">
        <v>71</v>
      </c>
      <c s="5" t="n" r="B12">
        <v>195</v>
      </c>
      <c s="5" t="n" r="D12">
        <v>195</v>
      </c>
    </row>
    <row spans="1:5" r="13">
      <c s="4" t="s" r="A13">
        <v>72</v>
      </c>
      <c s="5" t="n" r="B13">
        <v>38321</v>
      </c>
      <c s="5" t="n" r="C13">
        <v>17436</v>
      </c>
      <c s="5" t="n" r="D13">
        <v>71258</v>
      </c>
      <c s="5" t="n" r="E13">
        <v>28160</v>
      </c>
    </row>
    <row spans="1:5" r="14">
      <c s="4" t="s" r="A14">
        <v>73</v>
      </c>
      <c s="5" t="n" r="B14">
        <v>-15416</v>
      </c>
      <c s="5" t="n" r="C14">
        <v>-20818</v>
      </c>
      <c s="5" t="n" r="D14">
        <v>-30809</v>
      </c>
      <c s="5" t="n" r="E14">
        <v>-42584</v>
      </c>
    </row>
    <row spans="1:5" r="15">
      <c s="4" t="s" r="A15">
        <v>74</v>
      </c>
      <c s="5" t="n" r="E15">
        <v>-1384</v>
      </c>
    </row>
    <row spans="1:5" r="16">
      <c s="4" t="s" r="A16">
        <v>75</v>
      </c>
      <c s="5" t="n" r="B16">
        <v>-3966</v>
      </c>
      <c s="5" t="n" r="C16">
        <v>-5387</v>
      </c>
      <c s="5" t="n" r="D16">
        <v>5100</v>
      </c>
      <c s="5" t="n" r="E16">
        <v>-9099</v>
      </c>
    </row>
    <row spans="1:5" r="17">
      <c s="4" t="s" r="A17">
        <v>76</v>
      </c>
      <c s="5" t="n" r="B17">
        <v>-96</v>
      </c>
      <c s="5" t="n" r="C17">
        <v>-116</v>
      </c>
      <c s="5" t="n" r="D17">
        <v>-560</v>
      </c>
      <c s="5" t="n" r="E17">
        <v>-175</v>
      </c>
    </row>
    <row spans="1:5" r="18">
      <c s="4" t="s" r="A18">
        <v>77</v>
      </c>
      <c s="5" t="n" r="B18">
        <v>18843</v>
      </c>
      <c s="5" t="n" r="C18">
        <v>-8885</v>
      </c>
      <c s="5" t="n" r="D18">
        <v>44989</v>
      </c>
      <c s="5" t="n" r="E18">
        <v>-25082</v>
      </c>
    </row>
    <row spans="1:5" r="19">
      <c s="4" t="s" r="A19">
        <v>78</v>
      </c>
      <c s="5" t="n" r="B19">
        <v>5623</v>
      </c>
      <c s="5" t="n" r="C19">
        <v>-5186</v>
      </c>
      <c s="5" t="n" r="D19">
        <v>13645</v>
      </c>
      <c s="5" t="n" r="E19">
        <v>-11519</v>
      </c>
    </row>
    <row spans="1:5" r="20">
      <c s="4" t="s" r="A20">
        <v>79</v>
      </c>
      <c s="5" t="n" r="B20">
        <v>13220</v>
      </c>
      <c s="5" t="n" r="C20">
        <v>-3699</v>
      </c>
      <c s="5" t="n" r="D20">
        <v>31344</v>
      </c>
      <c s="5" t="n" r="E20">
        <v>-13563</v>
      </c>
    </row>
    <row spans="1:5" r="21">
      <c s="4" t="s" r="A21">
        <v>80</v>
      </c>
      <c s="5" t="n" r="B21">
        <v>-805</v>
      </c>
      <c s="5" t="n" r="C21">
        <v>-357</v>
      </c>
      <c s="5" t="n" r="D21">
        <v>-1742</v>
      </c>
      <c s="5" t="n" r="E21">
        <v>-534</v>
      </c>
    </row>
    <row spans="1:5" r="22">
      <c s="4" t="s" r="A22">
        <v>81</v>
      </c>
      <c s="7" t="n" r="B22">
        <v>12415</v>
      </c>
      <c s="7" t="n" r="C22">
        <v>-4056</v>
      </c>
      <c s="7" t="n" r="D22">
        <v>29602</v>
      </c>
      <c s="7" t="n" r="E22">
        <v>-14097</v>
      </c>
    </row>
    <row spans="1:5" r="23">
      <c s="3" t="s" r="A23">
        <v>82</v>
      </c>
    </row>
    <row spans="1:5" r="24">
      <c s="4" t="s" r="A24">
        <v>83</v>
      </c>
      <c s="8" t="n" r="B24">
        <v>0.21</v>
      </c>
      <c s="8" t="n" r="C24">
        <v>-0.1</v>
      </c>
      <c s="8" t="n" r="D24">
        <v>0.49</v>
      </c>
      <c s="8" t="n" r="E24">
        <v>-0.35</v>
      </c>
    </row>
    <row spans="1:5" r="25">
      <c s="4" t="s" r="A25">
        <v>84</v>
      </c>
      <c s="8" t="n" r="B25">
        <v>0.2</v>
      </c>
      <c s="8" t="n" r="C25">
        <v>-0.1</v>
      </c>
      <c s="8" t="n" r="D25">
        <v>0.47</v>
      </c>
      <c s="8" t="n" r="E25">
        <v>-0.35</v>
      </c>
    </row>
    <row spans="1:5" r="26">
      <c s="3" t="s" r="A26">
        <v>85</v>
      </c>
    </row>
    <row spans="1:5" r="27">
      <c s="4" t="s" r="A27">
        <v>86</v>
      </c>
      <c s="5" t="n" r="B27">
        <v>59871</v>
      </c>
      <c s="5" t="n" r="C27">
        <v>40268</v>
      </c>
      <c s="5" t="n" r="D27">
        <v>59843</v>
      </c>
      <c s="5" t="n" r="E27">
        <v>40268</v>
      </c>
    </row>
    <row spans="1:5" r="28">
      <c s="4" t="s" r="A28">
        <v>87</v>
      </c>
      <c s="5" t="n" r="B28">
        <v>62951</v>
      </c>
      <c s="5" t="n" r="C28">
        <v>40268</v>
      </c>
      <c s="5" t="n" r="D28">
        <v>62864</v>
      </c>
      <c s="5" t="n" r="E28">
        <v>40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76</v>
      </c>
      <c s="2" t="s" r="B1">
        <v>2</v>
      </c>
      <c s="2" t="s" r="C1">
        <v>25</v>
      </c>
    </row>
    <row spans="1:3" r="2">
      <c s="3" t="s" r="A2">
        <v>143</v>
      </c>
    </row>
    <row spans="1:3" r="3">
      <c s="4" t="s" r="A3">
        <v>277</v>
      </c>
      <c s="7" t="n" r="B3">
        <v>284160</v>
      </c>
      <c s="7" t="n" r="C3">
        <v>235058</v>
      </c>
    </row>
    <row spans="1:3" r="4">
      <c s="4" t="s" r="A4">
        <v>278</v>
      </c>
      <c s="5" t="n" r="B4">
        <v>115242</v>
      </c>
      <c s="5" t="n" r="C4">
        <v>105542</v>
      </c>
    </row>
    <row spans="1:3" r="5">
      <c s="4" t="s" r="A5">
        <v>279</v>
      </c>
      <c s="5" t="n" r="B5">
        <v>399402</v>
      </c>
      <c s="5" t="n" r="C5">
        <v>340600</v>
      </c>
    </row>
    <row spans="1:3" r="6">
      <c s="4" t="s" r="A6">
        <v>280</v>
      </c>
      <c s="5" t="n" r="B6">
        <v>-2775</v>
      </c>
      <c s="5" t="n" r="C6">
        <v>-1819</v>
      </c>
    </row>
    <row spans="1:3" r="7">
      <c s="4" t="s" r="A7">
        <v>281</v>
      </c>
      <c s="7" t="n" r="B7">
        <v>396627</v>
      </c>
      <c s="7" t="n" r="C7">
        <v>3387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t="s" r="A1">
        <v>282</v>
      </c>
      <c s="2" t="s" r="B1">
        <v>60</v>
      </c>
      <c s="2" t="s" r="D1">
        <v>1</v>
      </c>
    </row>
    <row spans="1:6" r="2">
      <c s="2" t="s" r="B2">
        <v>2</v>
      </c>
      <c s="2" t="s" r="C2">
        <v>61</v>
      </c>
      <c s="2" t="s" r="D2">
        <v>2</v>
      </c>
      <c s="2" t="s" r="E2">
        <v>61</v>
      </c>
      <c s="2" t="s" r="F2">
        <v>25</v>
      </c>
    </row>
    <row spans="1:6" r="3">
      <c s="3" t="s" r="A3">
        <v>283</v>
      </c>
    </row>
    <row spans="1:6" r="4">
      <c s="4" t="s" r="A4">
        <v>284</v>
      </c>
      <c s="7" t="n" r="D4">
        <v>1033999</v>
      </c>
    </row>
    <row spans="1:6" r="5">
      <c s="4" t="s" r="A5">
        <v>285</v>
      </c>
      <c s="5" t="n" r="D5">
        <v>-1183</v>
      </c>
    </row>
    <row spans="1:6" r="6">
      <c s="4" t="s" r="A6">
        <v>286</v>
      </c>
      <c s="7" t="n" r="B6">
        <v>1033772</v>
      </c>
      <c s="5" t="n" r="D6">
        <v>1033772</v>
      </c>
    </row>
    <row spans="1:6" r="7">
      <c s="4" t="s" r="A7">
        <v>287</v>
      </c>
      <c s="5" t="n" r="B7">
        <v>0</v>
      </c>
      <c s="5" t="n" r="D7">
        <v>0</v>
      </c>
    </row>
    <row spans="1:6" r="8">
      <c s="3" t="s" r="A8">
        <v>288</v>
      </c>
    </row>
    <row spans="1:6" r="9">
      <c s="4" t="s" r="A9">
        <v>289</v>
      </c>
      <c s="5" t="n" r="B9">
        <v>574113</v>
      </c>
      <c s="5" t="n" r="D9">
        <v>574113</v>
      </c>
      <c s="7" t="n" r="F9">
        <v>573322</v>
      </c>
    </row>
    <row spans="1:6" r="10">
      <c s="4" t="s" r="A10">
        <v>290</v>
      </c>
      <c s="5" t="n" r="B10">
        <v>-118858</v>
      </c>
      <c s="5" t="n" r="D10">
        <v>-118858</v>
      </c>
      <c s="5" t="n" r="F10">
        <v>-90422</v>
      </c>
    </row>
    <row spans="1:6" r="11">
      <c s="4" t="s" r="A11">
        <v>291</v>
      </c>
      <c s="5" t="n" r="B11">
        <v>455255</v>
      </c>
      <c s="5" t="n" r="D11">
        <v>455255</v>
      </c>
      <c s="5" t="n" r="F11">
        <v>482900</v>
      </c>
    </row>
    <row spans="1:6" r="12">
      <c s="4" t="s" r="A12">
        <v>292</v>
      </c>
      <c s="5" t="n" r="B12">
        <v>118010</v>
      </c>
      <c s="5" t="n" r="D12">
        <v>118010</v>
      </c>
      <c s="5" t="n" r="F12">
        <v>118010</v>
      </c>
    </row>
    <row spans="1:6" r="13">
      <c s="4" t="s" r="A13">
        <v>293</v>
      </c>
      <c s="5" t="n" r="B13">
        <v>573265</v>
      </c>
      <c s="5" t="n" r="D13">
        <v>573265</v>
      </c>
      <c s="5" t="n" r="F13">
        <v>600910</v>
      </c>
    </row>
    <row spans="1:6" r="14">
      <c s="4" t="s" r="A14">
        <v>294</v>
      </c>
      <c s="5" t="n" r="B14">
        <v>14100</v>
      </c>
      <c s="7" t="n" r="C14">
        <v>19700</v>
      </c>
      <c s="5" t="n" r="D14">
        <v>28200</v>
      </c>
      <c s="7" t="n" r="E14">
        <v>38400</v>
      </c>
    </row>
    <row spans="1:6" r="15">
      <c s="4" t="s" r="A15">
        <v>295</v>
      </c>
      <c s="5" t="n" r="B15">
        <v>28731</v>
      </c>
      <c s="5" t="n" r="D15">
        <v>28731</v>
      </c>
    </row>
    <row spans="1:6" r="16">
      <c s="5" t="n" r="A16">
        <v>2016</v>
      </c>
      <c s="5" t="n" r="B16">
        <v>46485</v>
      </c>
      <c s="5" t="n" r="D16">
        <v>46485</v>
      </c>
    </row>
    <row spans="1:6" r="17">
      <c s="5" t="n" r="A17">
        <v>2017</v>
      </c>
      <c s="5" t="n" r="B17">
        <v>36590</v>
      </c>
      <c s="5" t="n" r="D17">
        <v>36590</v>
      </c>
    </row>
    <row spans="1:6" r="18">
      <c s="5" t="n" r="A18">
        <v>2018</v>
      </c>
      <c s="5" t="n" r="B18">
        <v>32093</v>
      </c>
      <c s="5" t="n" r="D18">
        <v>32093</v>
      </c>
    </row>
    <row spans="1:6" r="19">
      <c s="5" t="n" r="A19">
        <v>2019</v>
      </c>
      <c s="5" t="n" r="B19">
        <v>26526</v>
      </c>
      <c s="5" t="n" r="D19">
        <v>26526</v>
      </c>
    </row>
    <row spans="1:6" r="20">
      <c s="4" t="s" r="A20">
        <v>296</v>
      </c>
      <c s="5" t="n" r="B20">
        <v>284830</v>
      </c>
      <c s="5" t="n" r="D20">
        <v>284830</v>
      </c>
    </row>
    <row spans="1:6" r="21">
      <c s="4" t="s" r="A21">
        <v>291</v>
      </c>
      <c s="5" t="n" r="B21">
        <v>455255</v>
      </c>
      <c s="5" t="n" r="D21">
        <v>455255</v>
      </c>
      <c s="5" t="n" r="F21">
        <v>482900</v>
      </c>
    </row>
    <row spans="1:6" r="22">
      <c s="4" t="s" r="A22">
        <v>297</v>
      </c>
    </row>
    <row spans="1:6" r="23">
      <c s="3" t="s" r="A23">
        <v>288</v>
      </c>
    </row>
    <row spans="1:6" r="24">
      <c s="4" t="s" r="A24">
        <v>289</v>
      </c>
      <c s="5" t="n" r="B24">
        <v>391130</v>
      </c>
      <c s="5" t="n" r="D24">
        <v>391130</v>
      </c>
      <c s="5" t="n" r="F24">
        <v>393053</v>
      </c>
    </row>
    <row spans="1:6" r="25">
      <c s="4" t="s" r="A25">
        <v>298</v>
      </c>
    </row>
    <row spans="1:6" r="26">
      <c s="3" t="s" r="A26">
        <v>288</v>
      </c>
    </row>
    <row spans="1:6" r="27">
      <c s="4" t="s" r="A27">
        <v>289</v>
      </c>
      <c s="5" t="n" r="B27">
        <v>131026</v>
      </c>
      <c s="5" t="n" r="D27">
        <v>131026</v>
      </c>
      <c s="5" t="n" r="F27">
        <v>130833</v>
      </c>
    </row>
    <row spans="1:6" r="28">
      <c s="4" t="s" r="A28">
        <v>299</v>
      </c>
    </row>
    <row spans="1:6" r="29">
      <c s="3" t="s" r="A29">
        <v>288</v>
      </c>
    </row>
    <row spans="1:6" r="30">
      <c s="4" t="s" r="A30">
        <v>289</v>
      </c>
      <c s="5" t="n" r="B30">
        <v>25770</v>
      </c>
      <c s="5" t="n" r="D30">
        <v>25770</v>
      </c>
      <c s="5" t="n" r="F30">
        <v>25762</v>
      </c>
    </row>
    <row spans="1:6" r="31">
      <c s="4" t="s" r="A31">
        <v>300</v>
      </c>
    </row>
    <row spans="1:6" r="32">
      <c s="3" t="s" r="A32">
        <v>288</v>
      </c>
    </row>
    <row spans="1:6" r="33">
      <c s="4" t="s" r="A33">
        <v>289</v>
      </c>
      <c s="5" t="n" r="B33">
        <v>23400</v>
      </c>
      <c s="5" t="n" r="D33">
        <v>23400</v>
      </c>
      <c s="5" t="n" r="F33">
        <v>20900</v>
      </c>
    </row>
    <row spans="1:6" r="34">
      <c s="4" t="s" r="A34">
        <v>301</v>
      </c>
    </row>
    <row spans="1:6" r="35">
      <c s="3" t="s" r="A35">
        <v>288</v>
      </c>
    </row>
    <row spans="1:6" r="36">
      <c s="4" t="s" r="A36">
        <v>289</v>
      </c>
      <c s="5" t="n" r="B36">
        <v>2787</v>
      </c>
      <c s="5" t="n" r="D36">
        <v>2787</v>
      </c>
      <c s="7" t="n" r="F36">
        <v>2774</v>
      </c>
    </row>
    <row spans="1:6" r="37">
      <c s="4" t="s" r="A37">
        <v>302</v>
      </c>
    </row>
    <row spans="1:6" r="38">
      <c s="3" t="s" r="A38">
        <v>283</v>
      </c>
    </row>
    <row spans="1:6" r="39">
      <c s="4" t="s" r="A39">
        <v>286</v>
      </c>
      <c s="7" t="n" r="B39">
        <v>124500</v>
      </c>
      <c s="5" t="n" r="D39">
        <v>124500</v>
      </c>
    </row>
    <row spans="1:6" r="40">
      <c s="4" t="s" r="A40">
        <v>167</v>
      </c>
    </row>
    <row spans="1:6" r="41">
      <c s="3" t="s" r="A41">
        <v>283</v>
      </c>
    </row>
    <row spans="1:6" r="42">
      <c s="4" t="s" r="A42">
        <v>303</v>
      </c>
      <c s="7" t="n" r="D42">
        <v>9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4</v>
      </c>
      <c s="2" t="s" r="B1">
        <v>1</v>
      </c>
    </row>
    <row spans="1:3" r="2">
      <c s="2" t="s" r="B2">
        <v>2</v>
      </c>
      <c s="2" t="s" r="C2">
        <v>25</v>
      </c>
    </row>
    <row spans="1:3" r="3">
      <c s="3" t="s" r="A3">
        <v>305</v>
      </c>
    </row>
    <row spans="1:3" r="4">
      <c s="4" t="s" r="A4">
        <v>306</v>
      </c>
      <c s="7" t="n" r="B4">
        <v>924000</v>
      </c>
      <c s="7" t="n" r="C4">
        <v>954000</v>
      </c>
    </row>
    <row spans="1:3" r="5">
      <c s="4" t="s" r="A5">
        <v>307</v>
      </c>
      <c s="5" t="n" r="B5">
        <v>-4844</v>
      </c>
      <c s="5" t="n" r="C5">
        <v>-5463</v>
      </c>
    </row>
    <row spans="1:3" r="6">
      <c s="4" t="s" r="A6">
        <v>308</v>
      </c>
      <c s="5" t="n" r="B6">
        <v>919156</v>
      </c>
      <c s="5" t="n" r="C6">
        <v>948537</v>
      </c>
    </row>
    <row spans="1:3" r="7">
      <c s="3" t="s" r="A7">
        <v>309</v>
      </c>
    </row>
    <row spans="1:3" r="8">
      <c s="4" t="s" r="A8">
        <v>296</v>
      </c>
      <c s="5" t="n" r="B8">
        <v>924000</v>
      </c>
    </row>
    <row spans="1:3" r="9">
      <c s="4" t="s" r="A9">
        <v>245</v>
      </c>
      <c s="5" t="n" r="B9">
        <v>924000</v>
      </c>
      <c s="5" t="n" r="C9">
        <v>954000</v>
      </c>
    </row>
    <row spans="1:3" r="10">
      <c s="4" t="s" r="A10">
        <v>310</v>
      </c>
      <c s="5" t="n" r="B10">
        <v>952900</v>
      </c>
      <c s="5" t="n" r="C10">
        <v>966000</v>
      </c>
    </row>
    <row spans="1:3" r="11">
      <c s="4" t="s" r="A11">
        <v>311</v>
      </c>
    </row>
    <row spans="1:3" r="12">
      <c s="3" t="s" r="A12">
        <v>305</v>
      </c>
    </row>
    <row spans="1:3" r="13">
      <c s="4" t="s" r="A13">
        <v>306</v>
      </c>
      <c s="5" t="n" r="B13">
        <v>699000</v>
      </c>
      <c s="5" t="n" r="C13">
        <v>729000</v>
      </c>
    </row>
    <row spans="1:3" r="14">
      <c s="3" t="s" r="A14">
        <v>309</v>
      </c>
    </row>
    <row spans="1:3" r="15">
      <c s="4" t="s" r="A15">
        <v>245</v>
      </c>
      <c s="5" t="n" r="B15">
        <v>699000</v>
      </c>
      <c s="5" t="n" r="C15">
        <v>729000</v>
      </c>
    </row>
    <row spans="1:3" r="16">
      <c s="4" t="s" r="A16">
        <v>312</v>
      </c>
    </row>
    <row spans="1:3" r="17">
      <c s="3" t="s" r="A17">
        <v>309</v>
      </c>
    </row>
    <row spans="1:3" r="18">
      <c s="4" t="s" r="A18">
        <v>313</v>
      </c>
      <c s="7" t="n" r="B18">
        <v>125000</v>
      </c>
    </row>
    <row spans="1:3" r="19">
      <c s="4" t="s" r="A19">
        <v>314</v>
      </c>
      <c s="4" t="s" r="B19">
        <v>315</v>
      </c>
    </row>
    <row spans="1:3" r="20">
      <c s="4" t="s" r="A20">
        <v>316</v>
      </c>
      <c s="4" t="s" r="B20">
        <v>317</v>
      </c>
    </row>
    <row spans="1:3" r="21">
      <c s="4" t="s" r="A21">
        <v>318</v>
      </c>
      <c s="4" t="s" r="B21">
        <v>319</v>
      </c>
    </row>
    <row spans="1:3" r="22">
      <c s="4" t="s" r="A22">
        <v>320</v>
      </c>
      <c s="4" t="s" r="B22">
        <v>321</v>
      </c>
    </row>
    <row spans="1:3" r="23">
      <c s="4" t="s" r="A23">
        <v>322</v>
      </c>
      <c s="4" t="s" r="B23">
        <v>323</v>
      </c>
    </row>
    <row spans="1:3" r="24">
      <c s="4" t="s" r="A24">
        <v>324</v>
      </c>
      <c s="4" t="s" r="B24">
        <v>325</v>
      </c>
    </row>
    <row spans="1:3" r="25">
      <c s="4" t="s" r="A25">
        <v>326</v>
      </c>
      <c s="4" t="s" r="B25">
        <v>327</v>
      </c>
    </row>
    <row spans="1:3" r="26">
      <c s="4" t="s" r="A26">
        <v>328</v>
      </c>
      <c s="7" t="n" r="B26">
        <v>0</v>
      </c>
      <c s="5" t="n" r="C26">
        <v>0</v>
      </c>
    </row>
    <row spans="1:3" r="27">
      <c s="4" t="s" r="A27">
        <v>329</v>
      </c>
      <c s="5" t="n" r="B27">
        <v>5000</v>
      </c>
      <c s="5" t="n" r="C27">
        <v>5100</v>
      </c>
    </row>
    <row spans="1:3" r="28">
      <c s="4" t="s" r="A28">
        <v>330</v>
      </c>
    </row>
    <row spans="1:3" r="29">
      <c s="3" t="s" r="A29">
        <v>305</v>
      </c>
    </row>
    <row spans="1:3" r="30">
      <c s="4" t="s" r="A30">
        <v>306</v>
      </c>
      <c s="5" t="n" r="B30">
        <v>225000</v>
      </c>
      <c s="5" t="n" r="C30">
        <v>225000</v>
      </c>
    </row>
    <row spans="1:3" r="31">
      <c s="3" t="s" r="A31">
        <v>309</v>
      </c>
    </row>
    <row spans="1:3" r="32">
      <c s="4" t="s" r="A32">
        <v>245</v>
      </c>
      <c s="7" t="n" r="B32">
        <v>225000</v>
      </c>
      <c s="7" t="n" r="C32">
        <v>2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31</v>
      </c>
      <c s="2" t="s" r="B1">
        <v>2</v>
      </c>
      <c s="2" t="s" r="C1">
        <v>25</v>
      </c>
    </row>
    <row spans="1:3" r="2">
      <c s="3" t="s" r="A2">
        <v>150</v>
      </c>
    </row>
    <row spans="1:3" r="3">
      <c s="4" t="s" r="A3">
        <v>332</v>
      </c>
      <c s="5" t="n" r="B3">
        <v>1000000000</v>
      </c>
      <c s="5" t="n" r="C3">
        <v>1000000000</v>
      </c>
    </row>
    <row spans="1:3" r="4">
      <c s="4" t="s" r="A4">
        <v>333</v>
      </c>
      <c s="8" t="n" r="B4">
        <v>0.01</v>
      </c>
      <c s="8" t="n" r="C4">
        <v>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4"/>
  </cols>
  <sheetData>
    <row spans="1:6" r="1">
      <c s="1" t="s" r="A1">
        <v>334</v>
      </c>
      <c s="2" t="s" r="B1">
        <v>60</v>
      </c>
      <c s="2" t="s" r="D1">
        <v>1</v>
      </c>
      <c s="2" t="s" r="F1">
        <v>265</v>
      </c>
    </row>
    <row spans="1:6" r="2">
      <c s="2" t="s" r="B2">
        <v>2</v>
      </c>
      <c s="2" t="s" r="C2">
        <v>61</v>
      </c>
      <c s="2" t="s" r="D2">
        <v>2</v>
      </c>
      <c s="2" t="s" r="E2">
        <v>61</v>
      </c>
      <c s="2" t="s" r="F2">
        <v>25</v>
      </c>
    </row>
    <row spans="1:6" r="3">
      <c s="4" t="s" r="A3">
        <v>335</v>
      </c>
    </row>
    <row spans="1:6" r="4">
      <c s="3" t="s" r="A4">
        <v>102</v>
      </c>
    </row>
    <row spans="1:6" r="5">
      <c s="4" t="s" r="A5">
        <v>336</v>
      </c>
      <c s="7" t="n" r="B5">
        <v>1245</v>
      </c>
      <c s="7" t="n" r="C5">
        <v>867</v>
      </c>
      <c s="7" t="n" r="D5">
        <v>2020</v>
      </c>
      <c s="7" t="n" r="E5">
        <v>1760</v>
      </c>
    </row>
    <row spans="1:6" r="6">
      <c s="4" t="s" r="A6">
        <v>337</v>
      </c>
    </row>
    <row spans="1:6" r="7">
      <c s="3" t="s" r="A7">
        <v>102</v>
      </c>
    </row>
    <row spans="1:6" r="8">
      <c s="4" t="s" r="A8">
        <v>338</v>
      </c>
      <c s="7" t="n" r="D8">
        <v>6700</v>
      </c>
    </row>
    <row spans="1:6" r="9">
      <c s="3" t="s" r="A9">
        <v>339</v>
      </c>
    </row>
    <row spans="1:6" r="10">
      <c s="4" t="s" r="A10">
        <v>340</v>
      </c>
      <c s="5" t="n" r="D10">
        <v>6961796</v>
      </c>
    </row>
    <row spans="1:6" r="11">
      <c s="4" t="s" r="A11">
        <v>341</v>
      </c>
      <c s="5" t="n" r="D11">
        <v>635500</v>
      </c>
      <c s="5" t="n" r="E11">
        <v>0</v>
      </c>
    </row>
    <row spans="1:6" r="12">
      <c s="4" t="s" r="A12">
        <v>342</v>
      </c>
      <c s="5" t="n" r="D12">
        <v>-172789</v>
      </c>
    </row>
    <row spans="1:6" r="13">
      <c s="4" t="s" r="A13">
        <v>343</v>
      </c>
      <c s="5" t="n" r="D13">
        <v>-332874</v>
      </c>
    </row>
    <row spans="1:6" r="14">
      <c s="4" t="s" r="A14">
        <v>344</v>
      </c>
      <c s="5" t="n" r="B14">
        <v>7091633</v>
      </c>
      <c s="5" t="n" r="D14">
        <v>7091633</v>
      </c>
      <c s="5" t="n" r="F14">
        <v>6961796</v>
      </c>
    </row>
    <row spans="1:6" r="15">
      <c s="4" t="s" r="A15">
        <v>345</v>
      </c>
      <c s="5" t="n" r="B15">
        <v>2406544</v>
      </c>
      <c s="5" t="n" r="D15">
        <v>2406544</v>
      </c>
    </row>
    <row spans="1:6" r="16">
      <c s="3" t="s" r="A16">
        <v>346</v>
      </c>
    </row>
    <row spans="1:6" r="17">
      <c s="4" t="s" r="A17">
        <v>347</v>
      </c>
      <c s="8" t="n" r="D17">
        <v>9.4</v>
      </c>
    </row>
    <row spans="1:6" r="18">
      <c s="4" t="s" r="A18">
        <v>348</v>
      </c>
      <c s="11" t="n" r="D18">
        <v>28.6</v>
      </c>
    </row>
    <row spans="1:6" r="19">
      <c s="4" t="s" r="A19">
        <v>349</v>
      </c>
      <c s="11" t="n" r="D19">
        <v>4.32</v>
      </c>
    </row>
    <row spans="1:6" r="20">
      <c s="4" t="s" r="A20">
        <v>350</v>
      </c>
      <c s="11" t="n" r="D20">
        <v>11.09</v>
      </c>
    </row>
    <row spans="1:6" r="21">
      <c s="4" t="s" r="A21">
        <v>351</v>
      </c>
      <c s="8" t="n" r="B21">
        <v>11.15</v>
      </c>
      <c s="11" t="n" r="D21">
        <v>11.15</v>
      </c>
      <c s="8" t="n" r="F21">
        <v>9.4</v>
      </c>
    </row>
    <row spans="1:6" r="22">
      <c s="4" t="s" r="A22">
        <v>352</v>
      </c>
      <c s="8" t="n" r="B22">
        <v>4.9</v>
      </c>
      <c s="8" t="n" r="D22">
        <v>4.9</v>
      </c>
    </row>
    <row spans="1:6" r="23">
      <c s="3" t="s" r="A23">
        <v>353</v>
      </c>
    </row>
    <row spans="1:6" r="24">
      <c s="6" t="s" r="A24">
        <v>354</v>
      </c>
      <c s="4" t="s" r="D24">
        <v>355</v>
      </c>
      <c s="4" t="s" r="F24">
        <v>356</v>
      </c>
    </row>
    <row spans="1:6" r="25">
      <c s="6" t="s" r="A25">
        <v>354</v>
      </c>
      <c s="4" t="s" r="D25">
        <v>355</v>
      </c>
      <c s="4" t="s" r="F25">
        <v>356</v>
      </c>
    </row>
    <row spans="1:6" r="26">
      <c s="4" t="s" r="A26">
        <v>357</v>
      </c>
      <c s="4" t="s" r="D26">
        <v>358</v>
      </c>
    </row>
    <row spans="1:6" r="27">
      <c s="3" t="s" r="A27">
        <v>359</v>
      </c>
    </row>
    <row spans="1:6" r="28">
      <c s="4" t="s" r="A28">
        <v>360</v>
      </c>
      <c s="7" t="n" r="D28">
        <v>103100</v>
      </c>
    </row>
    <row spans="1:6" r="29">
      <c s="4" t="s" r="A29">
        <v>361</v>
      </c>
      <c s="7" t="n" r="B29">
        <v>178600</v>
      </c>
      <c s="5" t="n" r="D29">
        <v>178600</v>
      </c>
      <c s="7" t="n" r="F29">
        <v>103100</v>
      </c>
    </row>
    <row spans="1:6" r="30">
      <c s="4" t="s" r="A30">
        <v>357</v>
      </c>
      <c s="7" t="n" r="B30">
        <v>75600</v>
      </c>
      <c s="7" t="n" r="D30">
        <v>75600</v>
      </c>
    </row>
    <row spans="1:6" r="31">
      <c s="4" t="s" r="A31">
        <v>362</v>
      </c>
    </row>
    <row spans="1:6" r="32">
      <c s="3" t="s" r="A32">
        <v>363</v>
      </c>
    </row>
    <row spans="1:6" r="33">
      <c s="4" t="s" r="A33">
        <v>347</v>
      </c>
      <c s="5" t="n" r="D33">
        <v>5556</v>
      </c>
    </row>
    <row spans="1:6" r="34">
      <c s="4" t="s" r="A34">
        <v>341</v>
      </c>
      <c s="5" t="n" r="D34">
        <v>138624</v>
      </c>
    </row>
    <row spans="1:6" r="35">
      <c s="4" t="s" r="A35">
        <v>351</v>
      </c>
      <c s="5" t="n" r="B35">
        <v>144180</v>
      </c>
      <c s="5" t="n" r="D35">
        <v>144180</v>
      </c>
      <c s="5" t="n" r="F35">
        <v>5556</v>
      </c>
    </row>
    <row spans="1:6" r="36">
      <c s="3" t="s" r="A36">
        <v>364</v>
      </c>
    </row>
    <row spans="1:6" r="37">
      <c s="4" t="s" r="A37">
        <v>347</v>
      </c>
      <c s="8" t="n" r="D37">
        <v>20.35</v>
      </c>
    </row>
    <row spans="1:6" r="38">
      <c s="4" t="s" r="A38">
        <v>348</v>
      </c>
      <c s="11" t="n" r="D38">
        <v>28.44</v>
      </c>
    </row>
    <row spans="1:6" r="39">
      <c s="4" t="s" r="A39">
        <v>351</v>
      </c>
      <c s="8" t="n" r="B39">
        <v>28.13</v>
      </c>
      <c s="8" t="n" r="D39">
        <v>28.13</v>
      </c>
      <c s="8" t="n" r="F39">
        <v>20.35</v>
      </c>
    </row>
    <row spans="1:6" r="40">
      <c s="3" t="s" r="A40">
        <v>359</v>
      </c>
    </row>
    <row spans="1:6" r="41">
      <c s="4" t="s" r="A41">
        <v>361</v>
      </c>
      <c s="7" t="n" r="B41">
        <v>5200</v>
      </c>
      <c s="7" t="n" r="D41">
        <v>5200</v>
      </c>
    </row>
    <row spans="1:6" r="42">
      <c s="4" t="s" r="A42">
        <v>365</v>
      </c>
    </row>
    <row spans="1:6" r="43">
      <c s="3" t="s" r="A43">
        <v>102</v>
      </c>
    </row>
    <row spans="1:6" r="44">
      <c s="4" t="s" r="A44">
        <v>338</v>
      </c>
      <c s="7" t="n" r="D44">
        <v>3500</v>
      </c>
    </row>
    <row spans="1:6" r="45">
      <c s="3" t="s" r="A45">
        <v>363</v>
      </c>
    </row>
    <row spans="1:6" r="46">
      <c s="4" t="s" r="A46">
        <v>341</v>
      </c>
      <c s="5" t="n" r="D46">
        <v>123624</v>
      </c>
      <c s="5" t="n" r="E46">
        <v>0</v>
      </c>
    </row>
    <row spans="1:6" r="47">
      <c s="4" t="s" r="A47">
        <v>366</v>
      </c>
    </row>
    <row spans="1:6" r="48">
      <c s="3" t="s" r="A48">
        <v>102</v>
      </c>
    </row>
    <row spans="1:6" r="49">
      <c s="4" t="s" r="A49">
        <v>338</v>
      </c>
      <c s="7" t="n" r="D49">
        <v>400</v>
      </c>
    </row>
    <row spans="1:6" r="50">
      <c s="3" t="s" r="A50">
        <v>363</v>
      </c>
    </row>
    <row spans="1:6" r="51">
      <c s="4" t="s" r="A51">
        <v>341</v>
      </c>
      <c s="5" t="n" r="D51">
        <v>15000</v>
      </c>
      <c s="5" t="n" r="E51">
        <v>0</v>
      </c>
    </row>
    <row spans="1:6" r="52">
      <c s="4" t="s" r="A52">
        <v>367</v>
      </c>
    </row>
    <row spans="1:6" r="53">
      <c s="3" t="s" r="A53">
        <v>102</v>
      </c>
    </row>
    <row spans="1:6" r="54">
      <c s="4" t="s" r="A54">
        <v>336</v>
      </c>
      <c s="5" t="n" r="B54">
        <v>251</v>
      </c>
      <c s="5" t="n" r="C54">
        <v>139</v>
      </c>
      <c s="7" t="n" r="D54">
        <v>427</v>
      </c>
      <c s="7" t="n" r="E54">
        <v>282</v>
      </c>
    </row>
    <row spans="1:6" r="55">
      <c s="4" t="s" r="A55">
        <v>368</v>
      </c>
    </row>
    <row spans="1:6" r="56">
      <c s="3" t="s" r="A56">
        <v>102</v>
      </c>
    </row>
    <row spans="1:6" r="57">
      <c s="4" t="s" r="A57">
        <v>336</v>
      </c>
      <c s="7" t="n" r="B57">
        <v>994</v>
      </c>
      <c s="7" t="n" r="C57">
        <v>728</v>
      </c>
      <c s="7" t="n" r="D57">
        <v>1593</v>
      </c>
      <c s="7" t="n" r="E57">
        <v>14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9</v>
      </c>
      <c s="2" t="s" r="B1">
        <v>1</v>
      </c>
    </row>
    <row spans="1:3" r="2">
      <c s="2" t="s" r="B2">
        <v>2</v>
      </c>
      <c s="2" t="s" r="C2">
        <v>61</v>
      </c>
    </row>
    <row spans="1:3" r="3">
      <c s="3" t="s" r="A3">
        <v>154</v>
      </c>
    </row>
    <row spans="1:3" r="4">
      <c s="4" t="s" r="A4">
        <v>370</v>
      </c>
      <c s="4" t="s" r="B4">
        <v>371</v>
      </c>
      <c s="4" t="s" r="C4">
        <v>372</v>
      </c>
    </row>
    <row spans="1:3" r="5">
      <c s="4" t="s" r="A5">
        <v>373</v>
      </c>
      <c s="4" t="s" r="B5">
        <v>374</v>
      </c>
    </row>
    <row spans="1:3" r="6">
      <c s="4" t="s" r="A6">
        <v>375</v>
      </c>
      <c s="9" t="n" r="B6">
        <v>14.8</v>
      </c>
    </row>
    <row spans="1:3" r="7">
      <c s="4" t="s" r="A7">
        <v>376</v>
      </c>
      <c s="9" t="n" r="B7">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77</v>
      </c>
      <c s="2" t="s" r="B1">
        <v>215</v>
      </c>
    </row>
    <row spans="1:2" r="2">
      <c s="3" t="s" r="A2">
        <v>156</v>
      </c>
    </row>
    <row spans="1:2" r="3">
      <c s="4" t="s" r="A3">
        <v>378</v>
      </c>
      <c s="9" t="n" r="B3">
        <v>4.6</v>
      </c>
    </row>
    <row spans="1:2" r="4">
      <c s="4" t="s" r="A4">
        <v>35</v>
      </c>
    </row>
    <row spans="1:2" r="5">
      <c s="3" t="s" r="A5">
        <v>156</v>
      </c>
    </row>
    <row spans="1:2" r="6">
      <c s="4" t="s" r="A6">
        <v>379</v>
      </c>
      <c s="9" t="n" r="B6">
        <v>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21"/>
    <col customWidth="1" max="3" min="3" width="22"/>
  </cols>
  <sheetData>
    <row spans="1:3" r="1">
      <c s="1" t="s" r="A1">
        <v>380</v>
      </c>
      <c s="2" t="s" r="B1">
        <v>1</v>
      </c>
      <c s="2" t="s" r="C1">
        <v>265</v>
      </c>
    </row>
    <row spans="1:3" r="2">
      <c s="2" t="s" r="B2">
        <v>215</v>
      </c>
      <c s="2" t="s" r="C2">
        <v>381</v>
      </c>
    </row>
    <row spans="1:3" r="3">
      <c s="3" t="s" r="A3">
        <v>382</v>
      </c>
    </row>
    <row spans="1:3" r="4">
      <c s="4" t="s" r="A4">
        <v>284</v>
      </c>
      <c s="7" t="n" r="B4">
        <v>753</v>
      </c>
    </row>
    <row spans="1:3" r="5">
      <c s="4" t="s" r="A5">
        <v>383</v>
      </c>
      <c s="5" t="n" r="B5">
        <v>-64</v>
      </c>
    </row>
    <row spans="1:3" r="6">
      <c s="4" t="s" r="A6">
        <v>286</v>
      </c>
      <c s="5" t="n" r="B6">
        <v>689</v>
      </c>
    </row>
    <row spans="1:3" r="7">
      <c s="4" t="s" r="A7">
        <v>384</v>
      </c>
    </row>
    <row spans="1:3" r="8">
      <c s="3" t="s" r="A8">
        <v>158</v>
      </c>
    </row>
    <row spans="1:3" r="9">
      <c s="4" t="s" r="A9">
        <v>385</v>
      </c>
      <c s="5" t="n" r="C9">
        <v>75</v>
      </c>
    </row>
    <row spans="1:3" r="10">
      <c s="3" t="s" r="A10">
        <v>382</v>
      </c>
    </row>
    <row spans="1:3" r="11">
      <c s="4" t="s" r="A11">
        <v>284</v>
      </c>
      <c s="5" t="n" r="B11">
        <v>753</v>
      </c>
    </row>
    <row spans="1:3" r="12">
      <c s="4" t="s" r="A12">
        <v>383</v>
      </c>
      <c s="5" t="n" r="B12">
        <v>-64</v>
      </c>
    </row>
    <row spans="1:3" r="13">
      <c s="4" t="s" r="A13">
        <v>286</v>
      </c>
      <c s="5" t="n" r="B13">
        <v>689</v>
      </c>
    </row>
    <row spans="1:3" r="14">
      <c s="4" t="s" r="A14">
        <v>386</v>
      </c>
    </row>
    <row spans="1:3" r="15">
      <c s="3" t="s" r="A15">
        <v>158</v>
      </c>
    </row>
    <row spans="1:3" r="16">
      <c s="4" t="s" r="A16">
        <v>387</v>
      </c>
      <c s="7" t="n" r="B16">
        <v>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388</v>
      </c>
      <c s="2" t="s" r="B1">
        <v>60</v>
      </c>
      <c s="2" t="s" r="E1">
        <v>1</v>
      </c>
    </row>
    <row spans="1:7" r="2">
      <c s="2" t="s" r="B2">
        <v>2</v>
      </c>
      <c s="2" t="s" r="C2">
        <v>25</v>
      </c>
      <c s="2" t="s" r="D2">
        <v>61</v>
      </c>
      <c s="2" t="s" r="E2">
        <v>2</v>
      </c>
      <c s="2" t="s" r="F2">
        <v>61</v>
      </c>
      <c s="2" t="s" r="G2">
        <v>389</v>
      </c>
    </row>
    <row spans="1:7" r="3">
      <c s="4" t="s" r="A3">
        <v>390</v>
      </c>
    </row>
    <row spans="1:7" r="4">
      <c s="3" t="s" r="A4">
        <v>391</v>
      </c>
    </row>
    <row spans="1:7" r="5">
      <c s="4" t="s" r="A5">
        <v>392</v>
      </c>
      <c s="7" t="n" r="B5">
        <v>1770</v>
      </c>
      <c s="7" t="n" r="D5">
        <v>-8207</v>
      </c>
      <c s="7" t="n" r="E5">
        <v>-5168</v>
      </c>
      <c s="7" t="n" r="F5">
        <v>-15174</v>
      </c>
    </row>
    <row spans="1:7" r="6">
      <c s="4" t="s" r="A6">
        <v>393</v>
      </c>
      <c s="5" t="n" r="B6">
        <v>-29</v>
      </c>
      <c s="5" t="n" r="E6">
        <v>-85</v>
      </c>
    </row>
    <row spans="1:7" r="7">
      <c s="4" t="s" r="A7">
        <v>394</v>
      </c>
      <c s="5" t="n" r="B7">
        <v>-20</v>
      </c>
      <c s="5" t="n" r="E7">
        <v>-509</v>
      </c>
    </row>
    <row spans="1:7" r="8">
      <c s="4" t="s" r="A8">
        <v>395</v>
      </c>
      <c s="5" t="n" r="B8">
        <v>-52</v>
      </c>
      <c s="5" t="n" r="E8">
        <v>-69</v>
      </c>
    </row>
    <row spans="1:7" r="9">
      <c s="4" t="s" r="A9">
        <v>396</v>
      </c>
      <c s="7" t="n" r="E9">
        <v>8400</v>
      </c>
    </row>
    <row spans="1:7" r="10">
      <c s="4" t="s" r="A10">
        <v>397</v>
      </c>
      <c s="4" t="s" r="E10">
        <v>398</v>
      </c>
    </row>
    <row spans="1:7" r="11">
      <c s="4" t="s" r="A11">
        <v>399</v>
      </c>
    </row>
    <row spans="1:7" r="12">
      <c s="3" t="s" r="A12">
        <v>400</v>
      </c>
    </row>
    <row spans="1:7" r="13">
      <c s="4" t="s" r="A13">
        <v>401</v>
      </c>
      <c s="5" t="n" r="B13">
        <v>1420000</v>
      </c>
      <c s="7" t="n" r="C13">
        <v>1420000</v>
      </c>
      <c s="7" t="n" r="E13">
        <v>1420000</v>
      </c>
    </row>
    <row spans="1:7" r="14">
      <c s="4" t="s" r="A14">
        <v>402</v>
      </c>
    </row>
    <row spans="1:7" r="15">
      <c s="3" t="s" r="A15">
        <v>400</v>
      </c>
    </row>
    <row spans="1:7" r="16">
      <c s="4" t="s" r="A16">
        <v>401</v>
      </c>
      <c s="5" t="n" r="B16">
        <v>1420000</v>
      </c>
      <c s="5" t="n" r="C16">
        <v>1420000</v>
      </c>
      <c s="7" t="n" r="E16">
        <v>1420000</v>
      </c>
    </row>
    <row spans="1:7" r="17">
      <c s="4" t="s" r="A17">
        <v>403</v>
      </c>
    </row>
    <row spans="1:7" r="18">
      <c s="3" t="s" r="A18">
        <v>160</v>
      </c>
    </row>
    <row spans="1:7" r="19">
      <c s="4" t="s" r="A19">
        <v>401</v>
      </c>
      <c s="7" t="n" r="G19">
        <v>620000</v>
      </c>
    </row>
    <row spans="1:7" r="20">
      <c s="4" t="s" r="A20">
        <v>404</v>
      </c>
      <c s="4" t="s" r="E20">
        <v>405</v>
      </c>
    </row>
    <row spans="1:7" r="21">
      <c s="4" t="s" r="A21">
        <v>406</v>
      </c>
      <c s="4" t="s" r="E21">
        <v>237</v>
      </c>
    </row>
    <row spans="1:7" r="22">
      <c s="3" t="s" r="A22">
        <v>400</v>
      </c>
    </row>
    <row spans="1:7" r="23">
      <c s="4" t="s" r="A23">
        <v>407</v>
      </c>
      <c s="5" t="n" r="B23">
        <v>17500</v>
      </c>
      <c s="5" t="n" r="C23">
        <v>297500</v>
      </c>
    </row>
    <row spans="1:7" r="24">
      <c s="4" t="s" r="A24">
        <v>408</v>
      </c>
    </row>
    <row spans="1:7" r="25">
      <c s="3" t="s" r="A25">
        <v>160</v>
      </c>
    </row>
    <row spans="1:7" r="26">
      <c s="4" t="s" r="A26">
        <v>401</v>
      </c>
      <c s="5" t="n" r="C26">
        <v>47500</v>
      </c>
    </row>
    <row spans="1:7" r="27">
      <c s="3" t="s" r="A27">
        <v>400</v>
      </c>
    </row>
    <row spans="1:7" r="28">
      <c s="4" t="s" r="A28">
        <v>407</v>
      </c>
      <c s="7" t="n" r="B28">
        <v>40000</v>
      </c>
    </row>
    <row spans="1:7" r="29">
      <c s="4" t="s" r="A29">
        <v>409</v>
      </c>
    </row>
    <row spans="1:7" r="30">
      <c s="3" t="s" r="A30">
        <v>160</v>
      </c>
    </row>
    <row spans="1:7" r="31">
      <c s="4" t="s" r="A31">
        <v>401</v>
      </c>
      <c s="7" t="n" r="G31">
        <v>800000</v>
      </c>
    </row>
    <row spans="1:7" r="32">
      <c s="4" t="s" r="A32">
        <v>314</v>
      </c>
      <c s="4" t="s" r="E32">
        <v>315</v>
      </c>
    </row>
    <row spans="1:7" r="33">
      <c s="4" t="s" r="A33">
        <v>409</v>
      </c>
      <c s="4" t="s" r="B33">
        <v>410</v>
      </c>
      <c s="4" t="s" r="E33">
        <v>410</v>
      </c>
    </row>
    <row spans="1:7" r="34">
      <c s="4" t="s" r="A34">
        <v>411</v>
      </c>
    </row>
    <row spans="1:7" r="35">
      <c s="3" t="s" r="A35">
        <v>400</v>
      </c>
    </row>
    <row spans="1:7" r="36">
      <c s="4" t="s" r="A36">
        <v>412</v>
      </c>
      <c s="7" t="n" r="B36">
        <v>-25208</v>
      </c>
      <c s="5" t="n" r="C36">
        <v>-19446</v>
      </c>
      <c s="7" t="n" r="E36">
        <v>-25208</v>
      </c>
    </row>
    <row spans="1:7" r="37">
      <c s="4" t="s" r="A37">
        <v>413</v>
      </c>
    </row>
    <row spans="1:7" r="38">
      <c s="3" t="s" r="A38">
        <v>400</v>
      </c>
    </row>
    <row spans="1:7" r="39">
      <c s="4" t="s" r="A39">
        <v>412</v>
      </c>
      <c s="7" t="n" r="B39">
        <v>-25208</v>
      </c>
      <c s="7" t="n" r="C39">
        <v>-19446</v>
      </c>
      <c s="7" t="n" r="E39">
        <v>-25208</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s="1" t="s" r="A1">
        <v>414</v>
      </c>
      <c s="2" t="s" r="B1">
        <v>60</v>
      </c>
      <c s="2" t="s" r="C1">
        <v>1</v>
      </c>
    </row>
    <row spans="1:4" r="2">
      <c s="2" t="s" r="B2">
        <v>61</v>
      </c>
      <c s="2" t="s" r="C2">
        <v>61</v>
      </c>
      <c s="2" t="s" r="D2">
        <v>25</v>
      </c>
    </row>
    <row spans="1:4" r="3">
      <c s="3" t="s" r="A3">
        <v>162</v>
      </c>
    </row>
    <row spans="1:4" r="4">
      <c s="4" t="s" r="A4">
        <v>415</v>
      </c>
      <c s="9" t="n" r="B4">
        <v>0.6</v>
      </c>
      <c s="9" t="n" r="C4">
        <v>1.1</v>
      </c>
    </row>
    <row spans="1:4" r="5">
      <c s="4" t="s" r="A5">
        <v>416</v>
      </c>
    </row>
    <row spans="1:4" r="6">
      <c s="3" t="s" r="A6">
        <v>162</v>
      </c>
    </row>
    <row spans="1:4" r="7">
      <c s="4" t="s" r="A7">
        <v>417</v>
      </c>
      <c s="9" t="n" r="D7">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8</v>
      </c>
      <c s="2" t="s" r="B1">
        <v>60</v>
      </c>
      <c s="2" t="s" r="D1">
        <v>1</v>
      </c>
    </row>
    <row spans="1:5" r="2">
      <c s="2" t="s" r="B2">
        <v>2</v>
      </c>
      <c s="2" t="s" r="C2">
        <v>61</v>
      </c>
      <c s="2" t="s" r="D2">
        <v>2</v>
      </c>
      <c s="2" t="s" r="E2">
        <v>61</v>
      </c>
    </row>
    <row spans="1:5" r="3">
      <c s="3" t="s" r="A3">
        <v>89</v>
      </c>
    </row>
    <row spans="1:5" r="4">
      <c s="4" t="s" r="A4">
        <v>81</v>
      </c>
      <c s="7" t="n" r="B4">
        <v>12415</v>
      </c>
      <c s="7" t="n" r="C4">
        <v>-4056</v>
      </c>
      <c s="7" t="n" r="D4">
        <v>29602</v>
      </c>
      <c s="7" t="n" r="E4">
        <v>-14097</v>
      </c>
    </row>
    <row spans="1:5" r="5">
      <c s="3" t="s" r="A5">
        <v>90</v>
      </c>
    </row>
    <row spans="1:5" r="6">
      <c s="4" t="s" r="A6">
        <v>91</v>
      </c>
      <c s="5" t="n" r="B6">
        <v>30233</v>
      </c>
      <c s="5" t="n" r="C6">
        <v>14386</v>
      </c>
      <c s="5" t="n" r="D6">
        <v>-10124</v>
      </c>
      <c s="5" t="n" r="E6">
        <v>16280</v>
      </c>
    </row>
    <row spans="1:5" r="7">
      <c s="4" t="s" r="A7">
        <v>92</v>
      </c>
      <c s="5" t="n" r="B7">
        <v>1770</v>
      </c>
      <c s="5" t="n" r="C7">
        <v>-5003</v>
      </c>
      <c s="5" t="n" r="D7">
        <v>-4468</v>
      </c>
      <c s="5" t="n" r="E7">
        <v>-9250</v>
      </c>
    </row>
    <row spans="1:5" r="8">
      <c s="3" t="s" r="A8">
        <v>93</v>
      </c>
    </row>
    <row spans="1:5" r="9">
      <c s="4" t="s" r="A9">
        <v>94</v>
      </c>
      <c s="5" t="n" r="B9">
        <v>52</v>
      </c>
      <c s="5" t="n" r="D9">
        <v>69</v>
      </c>
    </row>
    <row spans="1:5" r="10">
      <c s="4" t="s" r="A10">
        <v>95</v>
      </c>
      <c s="7" t="n" r="B10">
        <v>44470</v>
      </c>
      <c s="7" t="n" r="C10">
        <v>5327</v>
      </c>
      <c s="7" t="n" r="D10">
        <v>15079</v>
      </c>
      <c s="7" t="n" r="E10">
        <v>-7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18</v>
      </c>
      <c s="2" t="s" r="B1">
        <v>60</v>
      </c>
      <c s="2" t="s" r="D1">
        <v>1</v>
      </c>
    </row>
    <row spans="1:5" r="2">
      <c s="2" t="s" r="B2">
        <v>2</v>
      </c>
      <c s="2" t="s" r="C2">
        <v>61</v>
      </c>
      <c s="2" t="s" r="D2">
        <v>2</v>
      </c>
      <c s="2" t="s" r="E2">
        <v>61</v>
      </c>
    </row>
    <row spans="1:5" r="3">
      <c s="3" t="s" r="A3">
        <v>419</v>
      </c>
    </row>
    <row spans="1:5" r="4">
      <c s="4" t="s" r="A4">
        <v>420</v>
      </c>
      <c s="5" t="n" r="B4">
        <v>59871</v>
      </c>
      <c s="5" t="n" r="C4">
        <v>40268</v>
      </c>
      <c s="5" t="n" r="D4">
        <v>59843</v>
      </c>
      <c s="5" t="n" r="E4">
        <v>40268</v>
      </c>
    </row>
    <row spans="1:5" r="5">
      <c s="4" t="s" r="A5">
        <v>421</v>
      </c>
      <c s="5" t="n" r="B5">
        <v>3080</v>
      </c>
      <c s="5" t="n" r="D5">
        <v>3021</v>
      </c>
    </row>
    <row spans="1:5" r="6">
      <c s="4" t="s" r="A6">
        <v>422</v>
      </c>
      <c s="5" t="n" r="B6">
        <v>62951</v>
      </c>
      <c s="5" t="n" r="C6">
        <v>40268</v>
      </c>
      <c s="5" t="n" r="D6">
        <v>62864</v>
      </c>
      <c s="5" t="n" r="E6">
        <v>40268</v>
      </c>
    </row>
    <row spans="1:5" r="7">
      <c s="4" t="s" r="A7">
        <v>423</v>
      </c>
      <c s="5" t="n" r="B7">
        <v>55</v>
      </c>
      <c s="5" t="n" r="C7">
        <v>424</v>
      </c>
      <c s="5" t="n" r="D7">
        <v>38</v>
      </c>
      <c s="5" t="n" r="E7">
        <v>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96</v>
      </c>
      <c s="2" t="s" r="B1">
        <v>60</v>
      </c>
      <c s="2" t="s" r="C1">
        <v>1</v>
      </c>
    </row>
    <row spans="1:4" r="2">
      <c s="2" t="s" r="B2">
        <v>61</v>
      </c>
      <c s="2" t="s" r="C2">
        <v>2</v>
      </c>
      <c s="2" t="s" r="D2">
        <v>61</v>
      </c>
    </row>
    <row spans="1:4" r="3">
      <c s="3" t="s" r="A3">
        <v>89</v>
      </c>
    </row>
    <row spans="1:4" r="4">
      <c s="4" t="s" r="A4">
        <v>97</v>
      </c>
      <c s="7" t="n" r="B4">
        <v>3204</v>
      </c>
      <c s="7" t="n" r="C4">
        <v>700</v>
      </c>
      <c s="7" t="n" r="D4">
        <v>592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61</v>
      </c>
    </row>
    <row spans="1:3" r="3">
      <c s="3" t="s" r="A3">
        <v>99</v>
      </c>
    </row>
    <row spans="1:3" r="4">
      <c s="4" t="s" r="A4">
        <v>81</v>
      </c>
      <c s="7" t="n" r="B4">
        <v>29602</v>
      </c>
      <c s="7" t="n" r="C4">
        <v>-14097</v>
      </c>
    </row>
    <row spans="1:3" r="5">
      <c s="3" t="s" r="A5">
        <v>100</v>
      </c>
    </row>
    <row spans="1:3" r="6">
      <c s="4" t="s" r="A6">
        <v>70</v>
      </c>
      <c s="5" t="n" r="B6">
        <v>38455</v>
      </c>
      <c s="5" t="n" r="C6">
        <v>49236</v>
      </c>
    </row>
    <row spans="1:3" r="7">
      <c s="4" t="s" r="A7">
        <v>101</v>
      </c>
      <c s="5" t="n" r="B7">
        <v>3286</v>
      </c>
      <c s="5" t="n" r="C7">
        <v>2893</v>
      </c>
    </row>
    <row spans="1:3" r="8">
      <c s="4" t="s" r="A8">
        <v>102</v>
      </c>
      <c s="5" t="n" r="B8">
        <v>2020</v>
      </c>
      <c s="5" t="n" r="C8">
        <v>1760</v>
      </c>
    </row>
    <row spans="1:3" r="9">
      <c s="4" t="s" r="A9">
        <v>103</v>
      </c>
      <c s="5" t="n" r="B9">
        <v>-8079</v>
      </c>
      <c s="5" t="n" r="C9">
        <v>5808</v>
      </c>
    </row>
    <row spans="1:3" r="10">
      <c s="4" t="s" r="A10">
        <v>74</v>
      </c>
      <c s="5" t="n" r="C10">
        <v>1384</v>
      </c>
    </row>
    <row spans="1:3" r="11">
      <c s="4" t="s" r="A11">
        <v>104</v>
      </c>
      <c s="5" t="n" r="B11">
        <v>-2395</v>
      </c>
      <c s="5" t="n" r="C11">
        <v>-20897</v>
      </c>
    </row>
    <row spans="1:3" r="12">
      <c s="4" t="s" r="A12">
        <v>105</v>
      </c>
      <c s="5" t="n" r="B12">
        <v>3143</v>
      </c>
      <c s="5" t="n" r="C12">
        <v>826</v>
      </c>
    </row>
    <row spans="1:3" r="13">
      <c s="3" t="s" r="A13">
        <v>106</v>
      </c>
    </row>
    <row spans="1:3" r="14">
      <c s="4" t="s" r="A14">
        <v>107</v>
      </c>
      <c s="5" t="n" r="B14">
        <v>-65550</v>
      </c>
      <c s="5" t="n" r="C14">
        <v>-50547</v>
      </c>
    </row>
    <row spans="1:3" r="15">
      <c s="4" t="s" r="A15">
        <v>108</v>
      </c>
      <c s="5" t="n" r="B15">
        <v>29475</v>
      </c>
      <c s="5" t="n" r="C15">
        <v>20374</v>
      </c>
    </row>
    <row spans="1:3" r="16">
      <c s="4" t="s" r="A16">
        <v>109</v>
      </c>
      <c s="5" t="n" r="B16">
        <v>29957</v>
      </c>
      <c s="5" t="n" r="C16">
        <v>-3260</v>
      </c>
    </row>
    <row spans="1:3" r="17">
      <c s="3" t="s" r="A17">
        <v>110</v>
      </c>
    </row>
    <row spans="1:3" r="18">
      <c s="4" t="s" r="A18">
        <v>111</v>
      </c>
      <c s="5" t="n" r="B18">
        <v>-17066</v>
      </c>
      <c s="5" t="n" r="C18">
        <v>-11876</v>
      </c>
    </row>
    <row spans="1:3" r="19">
      <c s="4" t="s" r="A19">
        <v>112</v>
      </c>
      <c s="5" t="n" r="B19">
        <v>-3000</v>
      </c>
    </row>
    <row spans="1:3" r="20">
      <c s="4" t="s" r="A20">
        <v>113</v>
      </c>
      <c s="5" t="n" r="B20">
        <v>-543</v>
      </c>
    </row>
    <row spans="1:3" r="21">
      <c s="4" t="s" r="A21">
        <v>114</v>
      </c>
      <c s="5" t="n" r="C21">
        <v>-787</v>
      </c>
    </row>
    <row spans="1:3" r="22">
      <c s="4" t="s" r="A22">
        <v>115</v>
      </c>
      <c s="5" t="n" r="B22">
        <v>-20609</v>
      </c>
      <c s="5" t="n" r="C22">
        <v>3188</v>
      </c>
    </row>
    <row spans="1:3" r="23">
      <c s="3" t="s" r="A23">
        <v>116</v>
      </c>
    </row>
    <row spans="1:3" r="24">
      <c s="4" t="s" r="A24">
        <v>117</v>
      </c>
      <c s="5" t="n" r="B24">
        <v>-30000</v>
      </c>
      <c s="5" t="n" r="C24">
        <v>-4450</v>
      </c>
    </row>
    <row spans="1:3" r="25">
      <c s="4" t="s" r="A25">
        <v>118</v>
      </c>
      <c s="5" t="n" r="B25">
        <v>15000</v>
      </c>
      <c s="5" t="n" r="C25">
        <v>45000</v>
      </c>
    </row>
    <row spans="1:3" r="26">
      <c s="4" t="s" r="A26">
        <v>119</v>
      </c>
      <c s="5" t="n" r="B26">
        <v>-15000</v>
      </c>
      <c s="5" t="n" r="C26">
        <v>-55000</v>
      </c>
    </row>
    <row spans="1:3" r="27">
      <c s="4" t="s" r="A27">
        <v>120</v>
      </c>
      <c s="5" t="n" r="B27">
        <v>27</v>
      </c>
      <c s="5" t="n" r="C27">
        <v>33</v>
      </c>
    </row>
    <row spans="1:3" r="28">
      <c s="4" t="s" r="A28">
        <v>121</v>
      </c>
      <c s="5" t="n" r="B28">
        <v>-2000</v>
      </c>
    </row>
    <row spans="1:3" r="29">
      <c s="4" t="s" r="A29">
        <v>122</v>
      </c>
      <c s="5" t="n" r="B29">
        <v>-525</v>
      </c>
    </row>
    <row spans="1:3" r="30">
      <c s="4" t="s" r="A30">
        <v>123</v>
      </c>
      <c s="5" t="n" r="B30">
        <v>-32498</v>
      </c>
      <c s="5" t="n" r="C30">
        <v>-14417</v>
      </c>
    </row>
    <row spans="1:3" r="31">
      <c s="4" t="s" r="A31">
        <v>124</v>
      </c>
      <c s="5" t="n" r="B31">
        <v>-894</v>
      </c>
      <c s="5" t="n" r="C31">
        <v>-20</v>
      </c>
    </row>
    <row spans="1:3" r="32">
      <c s="4" t="s" r="A32">
        <v>125</v>
      </c>
      <c s="5" t="n" r="B32">
        <v>-24044</v>
      </c>
      <c s="5" t="n" r="C32">
        <v>-14509</v>
      </c>
    </row>
    <row spans="1:3" r="33">
      <c s="4" t="s" r="A33">
        <v>126</v>
      </c>
      <c s="5" t="n" r="B33">
        <v>85192</v>
      </c>
      <c s="5" t="n" r="C33">
        <v>72155</v>
      </c>
    </row>
    <row spans="1:3" r="34">
      <c s="4" t="s" r="A34">
        <v>127</v>
      </c>
      <c s="5" t="n" r="B34">
        <v>61148</v>
      </c>
      <c s="5" t="n" r="C34">
        <v>57646</v>
      </c>
    </row>
    <row spans="1:3" r="35">
      <c s="3" t="s" r="A35">
        <v>128</v>
      </c>
    </row>
    <row spans="1:3" r="36">
      <c s="4" t="s" r="A36">
        <v>129</v>
      </c>
      <c s="7" t="n" r="B36">
        <v>1582</v>
      </c>
    </row>
    <row spans="1:3" r="37">
      <c s="4" t="s" r="A37">
        <v>130</v>
      </c>
    </row>
    <row spans="1:3" r="38">
      <c s="3" t="s" r="A38">
        <v>110</v>
      </c>
    </row>
    <row spans="1:3" r="39">
      <c s="4" t="s" r="A39">
        <v>131</v>
      </c>
      <c s="5" t="n" r="C39">
        <v>15000</v>
      </c>
    </row>
    <row spans="1:3" r="40">
      <c s="4" t="s" r="A40">
        <v>132</v>
      </c>
    </row>
    <row spans="1:3" r="41">
      <c s="3" t="s" r="A41">
        <v>110</v>
      </c>
    </row>
    <row spans="1:3" r="42">
      <c s="4" t="s" r="A42">
        <v>131</v>
      </c>
      <c s="7" t="n" r="C42">
        <v>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33</v>
      </c>
      <c s="2" t="s" r="B1">
        <v>1</v>
      </c>
    </row>
    <row spans="1:2" r="2">
      <c s="2" t="s" r="B2">
        <v>2</v>
      </c>
    </row>
    <row spans="1:2" r="3">
      <c s="3" t="s" r="A3">
        <v>133</v>
      </c>
    </row>
    <row spans="1:2" r="4">
      <c s="4" t="s" r="A4">
        <v>133</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5</v>
      </c>
      <c s="2" t="s" r="B1">
        <v>1</v>
      </c>
    </row>
    <row spans="1:2" r="2">
      <c s="2" t="s" r="B2">
        <v>2</v>
      </c>
    </row>
    <row spans="1:2" r="3">
      <c s="3" t="s" r="A3">
        <v>135</v>
      </c>
    </row>
    <row spans="1:2" r="4">
      <c s="4" t="s" r="A4">
        <v>135</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Business Combination</vt:lpstr>
      <vt:lpstr>Joint Ventures</vt:lpstr>
      <vt:lpstr>Fair Value Measurements</vt:lpstr>
      <vt:lpstr>Concentration of Credit Risk</vt:lpstr>
      <vt:lpstr>Accounts Receivable and Unbille</vt:lpstr>
      <vt:lpstr>Goodwill and Intangible Assets</vt:lpstr>
      <vt:lpstr>Long-Term Debt</vt:lpstr>
      <vt:lpstr>Stockholders' Equity</vt:lpstr>
      <vt:lpstr>Stock-Based Compensation</vt:lpstr>
      <vt:lpstr>Income Taxes</vt:lpstr>
      <vt:lpstr>Commitments and Contingencies</vt:lpstr>
      <vt:lpstr>Restructuring</vt:lpstr>
      <vt:lpstr>Derivatives</vt:lpstr>
      <vt:lpstr>Related Party Transactions</vt:lpstr>
      <vt:lpstr>Net Income (Loss) Per Share</vt:lpstr>
      <vt:lpstr>Business Combinations (Tables)</vt:lpstr>
      <vt:lpstr>Fair Value Measurements (Tables</vt:lpstr>
      <vt:lpstr>Concentration of Credit Risk (T</vt:lpstr>
      <vt:lpstr>Accounts Receivable and Unbil27</vt:lpstr>
      <vt:lpstr>Goodwill and Intangible Assets </vt:lpstr>
      <vt:lpstr>Long-Term Debt (Tables)</vt:lpstr>
      <vt:lpstr>Stock-Based Compensation (Table</vt:lpstr>
      <vt:lpstr>Restructuring (Tables)</vt:lpstr>
      <vt:lpstr>Derivatives (Tables)</vt:lpstr>
      <vt:lpstr>Net Income (Loss) Per Share (Ta</vt:lpstr>
      <vt:lpstr>Basis of Presentation (Details)</vt:lpstr>
      <vt:lpstr>Business Combination (Details)</vt:lpstr>
      <vt:lpstr>Joint Ventures (Details)</vt:lpstr>
      <vt:lpstr>Fair Value Measurements (Detail</vt:lpstr>
      <vt:lpstr>Fair Value Measurements (Deta38</vt:lpstr>
      <vt:lpstr>Concentration of Credit Risk (D</vt:lpstr>
      <vt:lpstr>Accounts Receivable and Unbil40</vt:lpstr>
      <vt:lpstr>Goodwill and Intangible Asset41</vt:lpstr>
      <vt:lpstr>Long-Term Debt (Details)</vt:lpstr>
      <vt:lpstr>Stockholders' Equity (Details)</vt:lpstr>
      <vt:lpstr>Stock-Based Compensation (Detai</vt:lpstr>
      <vt:lpstr>Income Taxes (Details)</vt:lpstr>
      <vt:lpstr>Commitments and Contingencies (</vt:lpstr>
      <vt:lpstr>Restructuring (Details)</vt:lpstr>
      <vt:lpstr>Derivatives (Details)</vt:lpstr>
      <vt:lpstr>Related Party Transactions (Det</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1:20:56Z</dcterms:created>
  <dcterms:modified xmlns:dcterms="http://purl.org/dc/terms/" xmlns:xsi="http://www.w3.org/2001/XMLSchema-instance" xsi:type="dcterms:W3CDTF">2015-07-28T11:20:56Z</dcterms:modified>
  <dc:title xmlns:dc="http://purl.org/dc/elements/1.1/">Untitled</dc:title>
  <dc:description xmlns:dc="http://purl.org/dc/elements/1.1/"/>
  <dc:subject xmlns:dc="http://purl.org/dc/elements/1.1/"/>
  <cp:keywords/>
  <cp:category/>
</cp:coreProperties>
</file>